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vision of Previously Issued_3" sheetId="22" state="visible" r:id="rId22"/>
    <sheet xmlns:r="http://schemas.openxmlformats.org/officeDocument/2006/relationships" name="Revision of Previously Issued_4" sheetId="23" state="visible" r:id="rId23"/>
    <sheet xmlns:r="http://schemas.openxmlformats.org/officeDocument/2006/relationships" name="Summary of Significant Accoun_2"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Details)" sheetId="28" state="visible" r:id="rId28"/>
    <sheet xmlns:r="http://schemas.openxmlformats.org/officeDocument/2006/relationships" name="Warrants (Details)" sheetId="29" state="visible" r:id="rId29"/>
    <sheet xmlns:r="http://schemas.openxmlformats.org/officeDocument/2006/relationships" name="Stockholders Equity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Entity Registrant Name</t>
        </is>
      </c>
      <c r="B4" s="4" t="inlineStr">
        <is>
          <t>Chardan Healthcare Acquisition 2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0778305</v>
      </c>
    </row>
    <row r="8">
      <c r="A8" s="4" t="inlineStr">
        <is>
          <t>Amendment Flag</t>
        </is>
      </c>
      <c r="B8" s="4" t="inlineStr">
        <is>
          <t>false</t>
        </is>
      </c>
    </row>
    <row r="9">
      <c r="A9" s="4" t="inlineStr">
        <is>
          <t>Entity Central Index Key</t>
        </is>
      </c>
      <c r="B9" s="4" t="inlineStr">
        <is>
          <t>0001799850</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Entity File Number</t>
        </is>
      </c>
      <c r="B19" s="4" t="inlineStr">
        <is>
          <t>001-39271</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INITIAL PUBLIC OFFERING Pursuant to the Initial Public Offering, the Company
sold 8,622,644 Units, at a purchase price of $10.00 per Unit, inclusive of 122,644 Units sold to the underwriters on June 5, 2020 upon
the underwriters’ election to partially exercise their over-allotment option. Each Unit consists of one share of Common Stock and
one warrant (“Public Warrant”). Each Public Warrant entitles the holder to purchase one-half of one share of Common Stock
at an exercise price of $11.50 per share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3,500,000 Private Placement Warrants at a price of $0.40 per Private Placement
Warrant, for an aggregate purchase price of $1,400,000. Each Private Placement Warrant is exercisable to purchase one share of Common
Stock at an exercise price of $11.50.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are identical to
the Public Warrants underlying the Units sold in the Initial Public Offering except that the Private Placement Warrants will be exercisable
for cash (even if a registration statement covering the shares of Common Stock issuable upon exercise of such warrants is not effective)
or on a cashless basis, at the holder’s option, and will not be non-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Private Placement Warrants purchased by the Sponsor will not be exercisable more than five
years from the effective date of the Initial Public Offering, in accordance with FINRA Rule 5110(f)(2)(G)(i), as long as Chardan Capital
Markets, LLC or any of its related persons beneficially own these Private Placement Warrants. As of March 31, 2021, there were 3,500,000
Private Placement Warrants outstanding. The Company classifies the outstanding Private Placement Warrants as warrant liability on the
balance sheet in accordance with the guidance contained in ASC 815-40. The warrant liability is initially measured at fair
value upon the closing of the Initial Public Offering and subsequently re-measured at each reporting period using a modified Black-Scholes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In December 2018, the Company issued an aggregate
of 5,000,000 shares of Common Stock to the Sponsor for an aggregate purchase price of $25,000. On April 28, 2020, the Sponsor cancelled
2,556,250 of its shares, resulting in 2,443,750 remaining shares owned by the Sponsor (“Founder Shares”). The Founder Shares
included an aggregate of up to 318,750 shares subject to forfeiture by the Sponsor to the extent that the underwriters’ over-allotment
was not exercised in full or in part, so that the Sponsor would own 20% of the Company’s issued and outstanding shares after the
Initial Public Offering (assuming the Sponsor did not purchase any Public Shares in the Initial Public Offering). As a result of the underwriters’
election to partially exercise their over-allotment option, 288,089 Founder Shares were forfeited and 30,661 Founder Shares are no longer
subject to forfeiture, resulting in there being 2,155,661 Founder Shares outstanding.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1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Promissory Note - Related Party On January 14, 2020, the Company issued an unsecured
promissory note (the “Promissory Note”) to the Sponsor, pursuant to which the Company may borrow up to an aggregate principal
amount of $500,000. On April 28, 2020, the Company issued a $500,000
promissory note to the Sponsor (the “Sponsor Promissory Note”) in exchange for $500,000 in cash that was used to pay the underwriting
discount at the consummation of the Initial Public Offering. The Sponsor Promissory Note is non-interest bearing, unsecured and due upon
the consummation of a Business Combination. Administrative Support Agreement The Company entered into an agreement whereby, commencing
on April 28, 2020, the Company will pay an affiliate of the Sponsor up to $10,000 per month for general and administrative services including
office space, utilities and secretarial support. Upon completion of a Business Combination or its liquidation, the Company will cease
paying these monthly fees. For the three months ended March 31, 2021, the Company incurred $30,000 in fees for these services.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3 Months Ended</t>
        </is>
      </c>
    </row>
    <row r="2">
      <c r="B2" s="2" t="inlineStr">
        <is>
          <t>Mar. 31, 2021</t>
        </is>
      </c>
    </row>
    <row r="3">
      <c r="A3" s="3" t="inlineStr">
        <is>
          <t>Disclosure Text Block Supplement [Abstract]</t>
        </is>
      </c>
    </row>
    <row r="4">
      <c r="A4" s="4" t="inlineStr">
        <is>
          <t>COMMITMENTS</t>
        </is>
      </c>
      <c r="B4" s="4" t="inlineStr">
        <is>
          <t>NOTE 7. COMMITMENTS Registration Rights Pursuant to a registration rights agreement entered
into on April 23, 2020, the holders of the Founder Shares, Private Placement Warrants (and their underlying securities) are entitled to
registration rights.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Placement Warrants (and thei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Chardan Capital Markets, LLC and its related persons may not, with respect
to the Private Placement Warrants purchased by the Sponsor, (i) have more than one demand registration right at the Company’s expense,
(ii) exercise their demand registration rights more than five (5) years from the effective date of the Initial Public Offering, and (iii)
exercise their “piggy-back” registration rights more than seven (7) years from the effective date of the Initial Public Offering,
as long as Chardan Capital Markets, LLC or any of its related persons are beneficial owners of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8. WARRANTS A Warrant may be exercised only during the period
(“Exercise Period”) commencing on the later to occur of (i) the completion of the Company’s initial business combination
and (ii) 12 months following the closing of the Public Offering, and terminating at 5:00 p.m., New York City time, on the earlier to occur
of (i) (A) five years following the completion of the Company’s initial business combination with respect to the Public Warrants,
and (B) five years from the effective date of the Registration Statement with respect to the Private Warrants, and (ii) the date fixed
for redemption of the Warrants as provided in Section 6 of this Warrant Agreement (“Expiration Date”). Except with respect
to the right to receive the Redemption Price, each Warrant not exercised on or before the Expiration Date shall become void, and all rights
thereunder and all rights in respect thereof under this Warrant Agreement shall cease at the close of business on the Expiration Date.
The Company may extend the duration of the Warrants by delaying the Expiration Date; provided, however, that the Company will provide
written notice of not less than 20 days to Registered Holders of such extension and that such extension shall be identical in duration
among all of the then outstanding Warrants. The Private Warrants (i) will be exercisable either
for cash or on a cashless basis at the holders option, and (ii) will not be redeemable by the Company, in either case as long as the Private
Warrants are held by the initial purchasers or any of their permitted transferees.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three
hundred sixty (360) days following the effective date of the Registration Statement to anyone other than any member participating in the
Public Offering and the officers or partners thereof, if all securities so transferred remain subject to the lock-up restriction set forth
above for the remainder of the time period. Notwithstanding any provision to the contrary
contained in the Company’s Warrant Agreement, the Company shall not be required to issue any fraction of a Warrant Share in connection
with the exercise of Warrants, and in any case where the Registered Holder would be entitled under the terms of the Warrants to receive
a fraction of a Warrant Share upon the exercise of such Registered Holder’s Warrants, issue or cause to be issued only the largest
whole number of Warrant Shares issuable on such exercise (and such fraction of a Warrant Share will be disregarded); provided, that if
more than one Warrant certificate is presented for exercise at the same time by the same Registered Holder, the number of whole Warrant
Shares which shall be issuable upon the exercise thereof shall be computed on the basis of the aggregate number of Warrant Shares issuable
on exercise of all such Warrants. All (and not less than all) of the outstanding
Warrants may be redeemed, in whole and not in part, at the option of the Company, at any time from and after the Warrants become exercisable,
and prior to their expiration, at the office of the Warrant Agent, upon the notice referred to in Section 6.2, at the price of $.01 per
Warrant (“Redemption Price”); provided that the last sales price of the Common Stock has been equal to or greater than $16.00
per share (subject to adjustment for splits, dividends, recapitalizations and other similar events) (the “Redemption Trigger Price”),
for any ten (10) trading days within a thirty (30) trading day period ending on the third business day prior to the date on which notice
of redemption is given and provided further that there is a current registration statement in effect with respect to the shares of Common
Stock underlying the Warrants for each day in the aforementioned 30-day trading period and continuing each day thereafter until the Redemption
Date. For avoidance of doubt, if and when the warrants become redeemable by the Company under this Section, the Company may exercise its
redemption right, even if it is unable to register or qualify the Warrant Shares for sale under all applicable state securities laws. As of March 31, 2021, there were 8,622,644
Public Warrants and 3,500,000 Private Placement Warrants outstanding. The Company classifies the outstanding Private Placement Warrants
as warrant liability on the Balance Sheet in accordance with the guidance contained in ASC 815-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9. STOCKHOLDERS’ EQUITY Preferred stock Common Stock The Company determined the common stock subject
to redemption to be equal to the redemption value of approximately $10 per share of common stock while also taking into consideration
a redemption cannot result in net tangible assets being less than $5,000,001. In conjunction with the PIPE Financing and associated Subscription
Agreements that will close substantially concurrent with an initial business combination, which would result in an additional $30,000,000
in net tangible assets. Upon considering the impact of the PIPE Financing and associated Subscription Agreements, it was concluded that
the redemption value would include all shares of common stock resulting in the common stock subject to possible redemption being equal
to $86,251,714. This resulted in a measurement adjustment to the initial carrying value of the common stock subject to redemption with
the offset recorded to additional paid-in capital and accumulated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following table presents information about
the Company’s financial assets that are measured at fair value on a recurring basis at March 31, 2021 and December 31, 2020,
and indicates the fair value hierarchy of the valuation inputs the Company utilized to determine such fair value:
Description Amount at Fair Value Level 1 Level 2 Level 3
March 31, 2021
Assets
Investments held in Trust Account:
Money Market investments $ 86,251,714 $ 86,251,714 $ — $ —
Liabilities
Warrant liability – Private Placement Warrants $ 4,340,000 $ — $ — $ 4,340,000
December 31, 2020
Assets
Investments held in Trust Account:
Money Market investments $ 86,247,631 $ 86,247,631 $ — $ —
Liabilities
Warrant liability – Private Placement Warrants $ 4,025,000 $ — $ — $ 4,025,000 The Company utilizes a modified Black-Scholes model
to value the Private Placement Warrants at each reporting period, with changes in fair value recognized in the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significant unobservable inputs used in the modified Black-Scholes
model to measure the warrant liability that is categorized within Level 3 of the fair value hierarchy are as follows:
As of As of
Stock price $ 10.05 $ 10.20
Strike price $ 11.50 $ 11.50
Probability of completing a Business Combination 95.0 % 88.0 %
Dividend yield — % — %
Term (in years) 4.1 4.3
Volatility 21.5 % 20.6 %
Risk-free rate 0.65 % 0.29 %
Fair value of warrants $ 1.24 $ 1.15 The following table provides a summary of the changes in fair value
of the Company’s Level 3 financial instruments that are measured at fair value on a recurring basis:
Warrant liability
Fair value as of December 31, 2020 $ 4,025,000
Change in valuation inputs or other assumptions 315,000
Fair value as of March 31, 2021 $ 4,340,000 There were no transfers between Levels 1, 2 or
3 during the period ended March 31, 2021 and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of the Company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Investments Held in Trust Account</t>
        </is>
      </c>
      <c r="B8" s="4" t="inlineStr">
        <is>
          <t>Investments Held in Trust Account At March 31, 2021, the assets held in the
Trust Account were held in money market funds, which are invested in U.S. Treasury securiti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480, Distinguishing Liabilities from Equity</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Scholes model (see Note 10).</t>
        </is>
      </c>
    </row>
    <row r="11">
      <c r="A11" s="4" t="inlineStr">
        <is>
          <t>Income Taxes</t>
        </is>
      </c>
      <c r="B11" s="4" t="inlineStr">
        <is>
          <t>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Share</t>
        </is>
      </c>
      <c r="B12" s="4" t="inlineStr">
        <is>
          <t>Net Loss Per Share Net loss per common share is computed by dividing
net loss by the weighted average number of shares of Common Stock outstanding during the period, excluding shares of Common Stock subject
to forfeiture. Shares of Common Stock subject to possible redemption at March 31,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7,811,322, shares of Common Stock in the calculation of diluted loss per share,
since the exercise of the warrants are contingent upon the occurrence of future events and would be anti-dilutive. As a result, diluted
net loss per common share is the same as basic net loss per common share for the period presented.</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ision of Previously Issued Financial Statements (Tables)</t>
        </is>
      </c>
      <c r="B1" s="2" t="inlineStr">
        <is>
          <t>3 Months Ended</t>
        </is>
      </c>
    </row>
    <row r="2">
      <c r="B2" s="2" t="inlineStr">
        <is>
          <t>Mar. 31, 2021</t>
        </is>
      </c>
    </row>
    <row r="3">
      <c r="A3" s="3" t="inlineStr">
        <is>
          <t>Condensed Financial Information Disclosure [Abstract]</t>
        </is>
      </c>
    </row>
    <row r="4">
      <c r="A4" s="4" t="inlineStr">
        <is>
          <t>Schedule of the effect of restatement to the Company’s financial statements</t>
        </is>
      </c>
      <c r="B4" s="4" t="inlineStr">
        <is>
          <t xml:space="preserve">As Previously Reported Adjustment As Revised
Balance Sheet as of April 28, 2020 (audited)
Warrant liability $ — $ 3,080,000 $ 3,080,000
Total liabilities 581,747 3,080,000 3,661,747
Common Stock subject to possible redemption 80,643,120 (3,080,000 ) 77,563,120
Common Stock 288 31 319
Additional paid-in capital 5,019,115 1,689,326 6,708,441
Accumulated deficit (19,393 ) (1,689,357 ) (1,708,750 )
Balance Sheet as of June 30, 2020 (unaudited)
Warrant liability $ — $ 3,115,000 $ 3,115,000
Total liabilities 553,322 3,115,000 3,668,322
Common Stock subject to possible redemption 81,798,769 (3,115,000 ) 78,683,769
Common Stock 260 31 291
Additional paid-in capital 5,089,934 1,654,388 6,744,322
Accumulated deficit (90,185 ) (1,724,357 ) (1,814,542 )
Balance Sheet as of September 30, 2020 (unaudited)
Warrant liability $ — $ 3,010,000 $ 3,010,000
Total liabilities 792,523 3,010,000 3,802,523
Common Stock subject to possible redemption 81,313,960 (3,010,000 ) 78,303,960
Common Stock 265 30 295
Additional paid-in capital 5,574,738 1,619,327 7,194,065
Accumulated deficit (574,999 ) (1,619,357 ) (2,194,356 )
Balance Sheet as of December 31, 2020 (audited)
Warrant liability $ — $ 4,025,000 $ 4,025,000
Total liabilities 859,438 4,025,000 4,884,438
Common Stock subject to possible redemption 81,105,720 (4,025,000 ) 77,080,720
Common Stock 266 41 307
Additional paid-in capital 5,782,977 2,634,316 8,417,293
Retained earnings (accumulated deficit) (783,240 ) (2,634,357 ) (3,417,597 )
Statement of Operations for the Three Months Ended June 30, 2020 (unaudited)
Loss from operations (82,342 ) — (82,342 )
Change in fair value of warrant liability — (35,000 ) (35,000 )
Compensation expense on Private Placement warrants (1,680,000 ) (1,680,000 )
Transaction costs (9,357 ) (9,357 )
Net loss (70,792 ) (1,724,357 ) (1,795,149 )
Weighted average shares outstanding, basic and diluted 3,255,285 658,030 3,913,315
Basic and diluted net loss per common share (0.02 ) (0.44 ) (0.46 )
Statement of Operations for the Three Months Ended September 30, 2020 (unaudited)
Loss from operations (492,799 ) — (492,799 )
Change in fair value of warrant liability — 105,000 105,000
Net loss (484,814 ) 105,000 (379,814 )
Weighted average shares outstanding, basic and diluted 2,595,290 308,000 2,903,290
Basic and diluted net loss per common share (0.19 ) 0.06 (0.13 )
Statement of Operations for the Year Ended December 31, 2020 (audited)
Loss from operations (801,961 ) — (801,961 )
Compensation expense on Private Placement warrants — (1,680,000 ) (1,680,000 )
Transaction costs — (9,357 ) (9,357 )
Change in fair value of warrant liability — (945,000 ) (945,000 )
Net loss (780,770 ) (2,634,357 ) (3,415,127 )
Weighted average shares outstanding, basic and diluted 3,291,003 207,858 3,498,861
Basic and diluted net loss per common share (0.24 ) (0.74 ) (0.98 )
Statement of Cash Flows for the Six Months Ended June 30, 2020 (unaudited)
Cash flow from operating activities:
Net loss $ (87,715 ) $ (1,724,357 ) $ (1,812,072 )
Adjustments to reconcile net loss to net cash and used in operating activities:
Transaction costs incurred in connection with IPO 9,357 9,357
Compensation expense on Private Placement warrants 1,680,000 1,680,000
Change in fair value of warrant liability — (35,000 ) (35,000 )
Supplemental disclosure of non-cash investing and financing activities:
Initial measurement of warrants issued in connection with the Initial Public Offering accounted for as liabilities — 3,080,000 3,080,000
Statement of Cash Flows for the Nine Months Ended September 30, 2020 (unaudited)
Cash flow from operating activities:
Net loss $ (572,529 ) $ (1,619,357 ) $ (2,191,886 )
Adjustments to reconcile net loss to net cash and used in operating activities:
Transaction costs incurred in connection with IPO 9,357 9,357
Compensation expense on Private Placement warrants 1,680,000 1,680,000
Change in fair value of warrant liability — 70,000 70,000
Supplemental disclosure of non-cash investing and financing activities:
Initial measurement of warrants issued in connection with the Initial Public Offering accounted for as liabilities — 3,080,000 3,080,000
Statement of Cash Flows for the Year Ended December 31, 2020 (audited)
Cash flow from operating activities:
Net loss $ (780,770 ) $ (2,634,357 ) $ (3,415,127 )
Adjustments to reconcile net loss to net cash and used in operating activities:
Transaction costs incurred in connection with IPO 9,357 9,357
Compensation expense on Private Placement warrants 1,680,000 1,680,000
Change in fair value of warrant liability — 945,000 945,000
Supplemental disclosure of non-cash investing and financing activities:
Initial classification of Common Stock subject to possible redemption 81,869,560 (4,306,440 ) 77,563,120
Change in value of Common Stock subject to possible redemption (763,840 ) 281,440 (482,400 )
Initial measurement of warrants issued in connection with the Initial Public Offering accounted for as liabilities — 3,080,000 3,08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595821</v>
      </c>
      <c r="C3" s="6" t="n">
        <v>687313</v>
      </c>
    </row>
    <row r="4">
      <c r="A4" s="4" t="inlineStr">
        <is>
          <t>Prepaid expenses</t>
        </is>
      </c>
      <c r="B4" s="5" t="n">
        <v>6666</v>
      </c>
      <c r="C4" s="5" t="n">
        <v>30217</v>
      </c>
    </row>
    <row r="5">
      <c r="A5" s="4" t="inlineStr">
        <is>
          <t>Total Current Assets</t>
        </is>
      </c>
      <c r="B5" s="5" t="n">
        <v>602487</v>
      </c>
      <c r="C5" s="5" t="n">
        <v>717530</v>
      </c>
    </row>
    <row r="6">
      <c r="A6" s="4" t="inlineStr">
        <is>
          <t>Investments held in Trust Account</t>
        </is>
      </c>
      <c r="B6" s="5" t="n">
        <v>86251714</v>
      </c>
      <c r="C6" s="5" t="n">
        <v>86247631</v>
      </c>
    </row>
    <row r="7">
      <c r="A7" s="4" t="inlineStr">
        <is>
          <t>TOTAL ASSETS</t>
        </is>
      </c>
      <c r="B7" s="5" t="n">
        <v>86854201</v>
      </c>
      <c r="C7" s="5" t="n">
        <v>86965161</v>
      </c>
    </row>
    <row r="8">
      <c r="A8" s="3" t="inlineStr">
        <is>
          <t>LIABILITIES AND STOCKHOLDERS’ EQUITY</t>
        </is>
      </c>
    </row>
    <row r="9">
      <c r="A9" s="4" t="inlineStr">
        <is>
          <t>Current liabilities - accounts payable and accrued expenses</t>
        </is>
      </c>
      <c r="B9" s="5" t="n">
        <v>1129734</v>
      </c>
      <c r="C9" s="5" t="n">
        <v>359438</v>
      </c>
    </row>
    <row r="10">
      <c r="A10" s="4" t="inlineStr">
        <is>
          <t>Promissory note - related party</t>
        </is>
      </c>
      <c r="B10" s="5" t="n">
        <v>500000</v>
      </c>
      <c r="C10" s="5" t="n">
        <v>500000</v>
      </c>
    </row>
    <row r="11">
      <c r="A11" s="4" t="inlineStr">
        <is>
          <t>Warrant liability</t>
        </is>
      </c>
      <c r="B11" s="5" t="n">
        <v>4340000</v>
      </c>
      <c r="C11" s="5" t="n">
        <v>4025000</v>
      </c>
    </row>
    <row r="12">
      <c r="A12" s="4" t="inlineStr">
        <is>
          <t>TOTAL LIABILITIES</t>
        </is>
      </c>
      <c r="B12" s="5" t="n">
        <v>5969734</v>
      </c>
      <c r="C12" s="5" t="n">
        <v>4884438</v>
      </c>
    </row>
    <row r="13">
      <c r="A13" s="3" t="inlineStr">
        <is>
          <t>Commitments</t>
        </is>
      </c>
    </row>
    <row r="14">
      <c r="A14" s="4" t="inlineStr">
        <is>
          <t>Common Stock, $0.0001 par value, subject to possible redemption; 8,622,644 and 7,708,072 shares at redemption value at March 31, 2021 and December 31, 2020, respectively</t>
        </is>
      </c>
      <c r="B14" s="5" t="n">
        <v>86251714</v>
      </c>
      <c r="C14" s="5" t="n">
        <v>77080720</v>
      </c>
    </row>
    <row r="15">
      <c r="A15" s="3" t="inlineStr">
        <is>
          <t>Stockholders’ Equity (Deficit):</t>
        </is>
      </c>
    </row>
    <row r="16">
      <c r="A16" s="4" t="inlineStr">
        <is>
          <t>Preferred stock value</t>
        </is>
      </c>
      <c r="B16" s="4" t="inlineStr">
        <is>
          <t xml:space="preserve"> </t>
        </is>
      </c>
      <c r="C16" s="4" t="inlineStr">
        <is>
          <t xml:space="preserve"> </t>
        </is>
      </c>
    </row>
    <row r="17">
      <c r="A17" s="4" t="inlineStr">
        <is>
          <t>Common stock value</t>
        </is>
      </c>
      <c r="B17" s="5" t="n">
        <v>215</v>
      </c>
      <c r="C17" s="5" t="n">
        <v>307</v>
      </c>
    </row>
    <row r="18">
      <c r="A18" s="4" t="inlineStr">
        <is>
          <t>Additional paid-in capital</t>
        </is>
      </c>
      <c r="B18" s="5" t="n">
        <v>24785</v>
      </c>
      <c r="C18" s="5" t="n">
        <v>8417293</v>
      </c>
    </row>
    <row r="19">
      <c r="A19" s="4" t="inlineStr">
        <is>
          <t>Accumulated deficit</t>
        </is>
      </c>
      <c r="B19" s="5" t="n">
        <v>-5392247</v>
      </c>
      <c r="C19" s="5" t="n">
        <v>-3417597</v>
      </c>
    </row>
    <row r="20">
      <c r="A20" s="4" t="inlineStr">
        <is>
          <t>Total Stockholders’ Equity (Deficit)</t>
        </is>
      </c>
      <c r="B20" s="5" t="n">
        <v>-5367247</v>
      </c>
      <c r="C20" s="5" t="n">
        <v>5000003</v>
      </c>
    </row>
    <row r="21">
      <c r="A21" s="4" t="inlineStr">
        <is>
          <t>Total Liabilities and Stockholders’ Equity (Deficit)</t>
        </is>
      </c>
      <c r="B21" s="6" t="n">
        <v>86854201</v>
      </c>
      <c r="C21" s="6" t="n">
        <v>86965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hierarchy of the valuation inputs</t>
        </is>
      </c>
      <c r="B4" s="4" t="inlineStr">
        <is>
          <t xml:space="preserve">Description Amount at Fair Value Level 1 Level 2 Level 3
March 31, 2021
Assets
Investments held in Trust Account:
Money Market investments $ 86,251,714 $ 86,251,714 $ — $ —
Liabilities
Warrant liability – Private Placement Warrants $ 4,340,000 $ — $ — $ 4,340,000
December 31, 2020
Assets
Investments held in Trust Account:
Money Market investments $ 86,247,631 $ 86,247,631 $ — $ —
Liabilities
Warrant liability – Private Placement Warrants $ 4,025,000 $ — $ — $ 4,025,000 </t>
        </is>
      </c>
    </row>
    <row r="5">
      <c r="A5" s="4" t="inlineStr">
        <is>
          <t>Schedule of significant unobservable inputs used in the modified Black-Scholes model</t>
        </is>
      </c>
      <c r="B5" s="4" t="inlineStr">
        <is>
          <t xml:space="preserve">As of As of
Stock price $ 10.05 $ 10.20
Strike price $ 11.50 $ 11.50
Probability of completing a Business Combination 95.0 % 88.0 %
Dividend yield — % — %
Term (in years) 4.1 4.3
Volatility 21.5 % 20.6 %
Risk-free rate 0.65 % 0.29 %
Fair value of warrants $ 1.24 $ 1.15 </t>
        </is>
      </c>
    </row>
    <row r="6">
      <c r="A6" s="4" t="inlineStr">
        <is>
          <t>Schedule of changes in fair value of Level 3</t>
        </is>
      </c>
      <c r="B6" s="4" t="inlineStr">
        <is>
          <t xml:space="preserve">Warrant liability
Fair value as of December 31, 2020 $ 4,025,000
Change in valuation inputs or other assumptions 315,000
Fair value as of March 31, 2021 $ 4,34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Description of Organization and Business Operations (Details) - USD ($)</t>
        </is>
      </c>
      <c r="B1" s="2" t="inlineStr">
        <is>
          <t>Jun. 05, 2020</t>
        </is>
      </c>
      <c r="C1" s="2" t="inlineStr">
        <is>
          <t>Apr. 28, 2020</t>
        </is>
      </c>
      <c r="D1" s="2" t="inlineStr">
        <is>
          <t>Mar. 31, 2021</t>
        </is>
      </c>
    </row>
    <row r="2">
      <c r="A2" s="3" t="inlineStr">
        <is>
          <t>Description of Organization and Business Operations (Details) [Line Items]</t>
        </is>
      </c>
    </row>
    <row r="3">
      <c r="A3" s="4" t="inlineStr">
        <is>
          <t>Purchase of warrants (in Shares)</t>
        </is>
      </c>
      <c r="D3" s="5" t="n">
        <v>3500000</v>
      </c>
    </row>
    <row r="4">
      <c r="A4" s="4" t="inlineStr">
        <is>
          <t>Share price (in Dollars per share)</t>
        </is>
      </c>
      <c r="D4" s="6" t="n">
        <v>10</v>
      </c>
    </row>
    <row r="5">
      <c r="A5" s="4" t="inlineStr">
        <is>
          <t>Gross proceeds</t>
        </is>
      </c>
      <c r="D5" s="6" t="n">
        <v>1400000</v>
      </c>
    </row>
    <row r="6">
      <c r="A6" s="4" t="inlineStr">
        <is>
          <t>Trust account description</t>
        </is>
      </c>
      <c r="D6" s="4" t="inlineStr">
        <is>
          <t>an amount of $85,000,000 ($10.00 per Unit) from the net proceeds of the sale of the Units in the Initial Public Offering and the sale of the Private Placement Warrants (as defined in Note 4) was placed in a trust account (the &amp;#x201c;Trust Account&amp;#x201d;), invested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t>
        </is>
      </c>
    </row>
    <row r="7">
      <c r="A7" s="4" t="inlineStr">
        <is>
          <t>Sale of units (in Shares)</t>
        </is>
      </c>
      <c r="D7" s="5" t="n">
        <v>8622644</v>
      </c>
    </row>
    <row r="8">
      <c r="A8" s="4" t="inlineStr">
        <is>
          <t>Proceeds from Issuance of Debt</t>
        </is>
      </c>
      <c r="B8" s="6" t="n">
        <v>1226440</v>
      </c>
    </row>
    <row r="9">
      <c r="A9" s="4" t="inlineStr">
        <is>
          <t>Deposited in trust account</t>
        </is>
      </c>
      <c r="B9" s="6" t="n">
        <v>1226440</v>
      </c>
    </row>
    <row r="10">
      <c r="A10" s="4" t="inlineStr">
        <is>
          <t>Transaction costs amounted</t>
        </is>
      </c>
      <c r="D10" s="6" t="n">
        <v>762477</v>
      </c>
    </row>
    <row r="11">
      <c r="A11" s="4" t="inlineStr">
        <is>
          <t>Underwriting fees</t>
        </is>
      </c>
      <c r="D11" s="5" t="n">
        <v>500000</v>
      </c>
    </row>
    <row r="12">
      <c r="A12" s="4" t="inlineStr">
        <is>
          <t>Other offering costs</t>
        </is>
      </c>
      <c r="D12" s="5" t="n">
        <v>262477</v>
      </c>
    </row>
    <row r="13">
      <c r="A13" s="4" t="inlineStr">
        <is>
          <t>Working capital</t>
        </is>
      </c>
      <c r="D13" s="6" t="n">
        <v>595821</v>
      </c>
    </row>
    <row r="14">
      <c r="A14" s="4" t="inlineStr">
        <is>
          <t>Percentage of balance in trust account</t>
        </is>
      </c>
      <c r="D14" s="4" t="inlineStr">
        <is>
          <t>80.00%</t>
        </is>
      </c>
    </row>
    <row r="15">
      <c r="A15" s="4" t="inlineStr">
        <is>
          <t>Percentage of voting interest</t>
        </is>
      </c>
      <c r="D15" s="4" t="inlineStr">
        <is>
          <t>50.00%</t>
        </is>
      </c>
    </row>
    <row r="16">
      <c r="A16" s="4" t="inlineStr">
        <is>
          <t>Minimum net tangible assets to required business combination</t>
        </is>
      </c>
      <c r="D16" s="6" t="n">
        <v>5000001</v>
      </c>
    </row>
    <row r="17">
      <c r="A17" s="4" t="inlineStr">
        <is>
          <t>Percentage of redeeming public share</t>
        </is>
      </c>
      <c r="D17" s="4" t="inlineStr">
        <is>
          <t>20.00%</t>
        </is>
      </c>
    </row>
    <row r="18">
      <c r="A18" s="4" t="inlineStr">
        <is>
          <t>Trust account price per share (in Dollars per share)</t>
        </is>
      </c>
      <c r="D18" s="6" t="n">
        <v>1</v>
      </c>
    </row>
    <row r="19">
      <c r="A19" s="4" t="inlineStr">
        <is>
          <t>Percentage of obligation to redeem public share</t>
        </is>
      </c>
      <c r="D19" s="4" t="inlineStr">
        <is>
          <t>100.00%</t>
        </is>
      </c>
    </row>
    <row r="20">
      <c r="A20" s="4" t="inlineStr">
        <is>
          <t>Business acquisition, description</t>
        </is>
      </c>
      <c r="D20" s="4" t="inlineStr">
        <is>
          <t>an aggregate of 6,500,000 shares of CHAQ Common Stock, par value $0.0001 per share (&amp;#x201c;CHAQ Common Stock&amp;#x201d;), will be issued to equityholders of Renovacor as of immediately prior to the Closing in respect of all of the equity interests of Renovacor (the &amp;#x201c;Aggregate Merger Consideration&amp;#x201d;). Out of the Aggregate Merger Consideration, each holder of preferred stock of Renovacor, par value $0.0001 per share (the &amp;#x201c;Renovacor Preferred Stock&amp;#x201d;), will be entitled to receive a number of shares of CHAQ Common Stock equal to the Preferred Per Share Merger Consideration (as defined in the Merger Agreement) with respect to such holder&amp;#x2019;s shares of Renovacor Preferred Stock. Each holder of Common Stock of Renovacor, par value $0.0001 per share (the &amp;#x201c;Renovacor Common Stock&amp;#x201d;, and together with the Renovacor Preferred Stock, the &amp;#x201c;Renovacor Capital Stock&amp;#x201d;) will be entitled to receive a number of shares of the Company&amp;#x2019;s Common Stock equal to the Common Per Share Merger Consideration (as defined in the Merger Agreement) with respect to such holder&amp;#x2019;s shares of Renovacor Common Stock.</t>
        </is>
      </c>
    </row>
    <row r="21">
      <c r="A21" s="4" t="inlineStr">
        <is>
          <t>Earnout consideration shares (in Shares)</t>
        </is>
      </c>
      <c r="D21" s="5" t="n">
        <v>2000000</v>
      </c>
    </row>
    <row r="22">
      <c r="A22" s="4" t="inlineStr">
        <is>
          <t>Subscription agreements, description</t>
        </is>
      </c>
      <c r="D22" s="4" t="inlineStr">
        <is>
          <t>Pursuant to the Subscription Agreements, the PIPE Investors agreed to subscribe for and purchase, and the Company agreed to issue and sell to such investors, immediately following the Closing, an aggregate of 3,000,000 shares of the Company Common Stock for a purchase price of $10.00 per share, for aggregate gross proceeds of $30,000,000 (the &amp;#x201c;PIPE Financing&amp;#x201d;). A portion of the shares of Company Common Stock to be issued and sold in the PIPE Financing may be issued to certain PIPE Investors in the form of pre-funded warrants (the &amp;#x201c;Pre-Funded Warrants&amp;#x201d;) to purchase shares of Company Common Stock, at an initial purchase price of $9.99 per share underlying the Pre-Funded Warrants. The Pre-Funded Warrants will be immediately exercisable at an exercise price of $0.01 (subject to a 9.99% beneficial ownership limitation) and will be exercisable indefinitely.</t>
        </is>
      </c>
    </row>
    <row r="23">
      <c r="A23" s="4" t="inlineStr">
        <is>
          <t>Working capital deficit</t>
        </is>
      </c>
      <c r="D23" s="6" t="n">
        <v>513004</v>
      </c>
    </row>
    <row r="24">
      <c r="A24" s="4" t="inlineStr">
        <is>
          <t>IPO [Member]</t>
        </is>
      </c>
    </row>
    <row r="25">
      <c r="A25" s="3" t="inlineStr">
        <is>
          <t>Description of Organization and Business Operations (Details) [Line Items]</t>
        </is>
      </c>
    </row>
    <row r="26">
      <c r="A26" s="4" t="inlineStr">
        <is>
          <t>Purchase of warrants (in Shares)</t>
        </is>
      </c>
      <c r="C26" s="5" t="n">
        <v>8500000</v>
      </c>
    </row>
    <row r="27">
      <c r="A27" s="4" t="inlineStr">
        <is>
          <t>Share price (in Dollars per share)</t>
        </is>
      </c>
      <c r="C27" s="6" t="n">
        <v>10</v>
      </c>
    </row>
    <row r="28">
      <c r="A28" s="4" t="inlineStr">
        <is>
          <t>Gross proceeds</t>
        </is>
      </c>
      <c r="C28" s="6" t="n">
        <v>85000000</v>
      </c>
    </row>
    <row r="29">
      <c r="A29" s="4" t="inlineStr">
        <is>
          <t>Private Placement [Member]</t>
        </is>
      </c>
    </row>
    <row r="30">
      <c r="A30" s="3" t="inlineStr">
        <is>
          <t>Description of Organization and Business Operations (Details) [Line Items]</t>
        </is>
      </c>
    </row>
    <row r="31">
      <c r="A31" s="4" t="inlineStr">
        <is>
          <t>Purchase of warrants (in Shares)</t>
        </is>
      </c>
      <c r="D31" s="5" t="n">
        <v>3500000</v>
      </c>
    </row>
    <row r="32">
      <c r="A32" s="4" t="inlineStr">
        <is>
          <t>Share price (in Dollars per share)</t>
        </is>
      </c>
      <c r="D32" s="8" t="n">
        <v>0.4</v>
      </c>
    </row>
    <row r="33">
      <c r="A33" s="4" t="inlineStr">
        <is>
          <t>Gross proceeds</t>
        </is>
      </c>
      <c r="D33" s="6" t="n">
        <v>1400000</v>
      </c>
    </row>
    <row r="34">
      <c r="A34" s="4" t="inlineStr">
        <is>
          <t>Over-Allotment Option [Member]</t>
        </is>
      </c>
    </row>
    <row r="35">
      <c r="A35" s="3" t="inlineStr">
        <is>
          <t>Description of Organization and Business Operations (Details) [Line Items]</t>
        </is>
      </c>
    </row>
    <row r="36">
      <c r="A36" s="4" t="inlineStr">
        <is>
          <t>Share price (in Dollars per share)</t>
        </is>
      </c>
      <c r="B36" s="6" t="n">
        <v>10</v>
      </c>
    </row>
    <row r="37">
      <c r="A37" s="4" t="inlineStr">
        <is>
          <t>Sale of units (in Shares)</t>
        </is>
      </c>
      <c r="B37" s="5" t="n">
        <v>1226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7" customWidth="1" min="2" max="2"/>
  </cols>
  <sheetData>
    <row r="1">
      <c r="A1" s="1" t="inlineStr">
        <is>
          <t>Revision of Previously Issued Financial Statements (Details)</t>
        </is>
      </c>
      <c r="B1" s="2" t="inlineStr">
        <is>
          <t>3 Months Ended</t>
        </is>
      </c>
    </row>
    <row r="2">
      <c r="B2" s="2" t="inlineStr">
        <is>
          <t>Mar. 31, 2021USD ($)shares</t>
        </is>
      </c>
    </row>
    <row r="3">
      <c r="A3" s="4" t="inlineStr">
        <is>
          <t>Private Placement [Member]</t>
        </is>
      </c>
    </row>
    <row r="4">
      <c r="A4" s="3" t="inlineStr">
        <is>
          <t>Revision of Previously Issued Financial Statements (Details) [Line Items]</t>
        </is>
      </c>
    </row>
    <row r="5">
      <c r="A5" s="4" t="inlineStr">
        <is>
          <t>Warrants issued (in Shares) | shares</t>
        </is>
      </c>
      <c r="B5" s="5" t="n">
        <v>3500000</v>
      </c>
    </row>
    <row r="6">
      <c r="A6" s="4" t="inlineStr">
        <is>
          <t>Offering costs</t>
        </is>
      </c>
      <c r="B6" s="6" t="n">
        <v>9357</v>
      </c>
    </row>
    <row r="7">
      <c r="A7" s="4" t="inlineStr">
        <is>
          <t>IPO [Member]</t>
        </is>
      </c>
    </row>
    <row r="8">
      <c r="A8" s="3" t="inlineStr">
        <is>
          <t>Revision of Previously Issued Financial Statements (Details) [Line Items]</t>
        </is>
      </c>
    </row>
    <row r="9">
      <c r="A9" s="4" t="inlineStr">
        <is>
          <t>Transaction amounting</t>
        </is>
      </c>
      <c r="B9" s="5" t="n">
        <v>762477</v>
      </c>
    </row>
    <row r="10">
      <c r="A10" s="4" t="inlineStr">
        <is>
          <t>Underwriting discount</t>
        </is>
      </c>
      <c r="B10" s="5" t="n">
        <v>500000</v>
      </c>
    </row>
    <row r="11">
      <c r="A11" s="4" t="inlineStr">
        <is>
          <t>Other offering costs</t>
        </is>
      </c>
      <c r="B11" s="5" t="n">
        <v>262477</v>
      </c>
    </row>
    <row r="12">
      <c r="A12" s="4" t="inlineStr">
        <is>
          <t>Offering costs</t>
        </is>
      </c>
      <c r="B12" s="6" t="n">
        <v>25312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Revision of Previously Issued Financial Statements (Details) - Schedule of the effect of restatement to the Company’s financial statements - USD ($)</t>
        </is>
      </c>
      <c r="B1" s="2" t="inlineStr">
        <is>
          <t>3 Months Ended</t>
        </is>
      </c>
      <c r="D1" s="2" t="inlineStr">
        <is>
          <t>6 Months Ended</t>
        </is>
      </c>
      <c r="E1" s="2" t="inlineStr">
        <is>
          <t>9 Months Ended</t>
        </is>
      </c>
      <c r="F1" s="2" t="inlineStr">
        <is>
          <t>12 Months Ended</t>
        </is>
      </c>
    </row>
    <row r="2">
      <c r="B2" s="2" t="inlineStr">
        <is>
          <t>Sep. 30, 2020</t>
        </is>
      </c>
      <c r="C2" s="2" t="inlineStr">
        <is>
          <t>Jun. 30, 2020</t>
        </is>
      </c>
      <c r="D2" s="2" t="inlineStr">
        <is>
          <t>Jun. 30, 2020</t>
        </is>
      </c>
      <c r="E2" s="2" t="inlineStr">
        <is>
          <t>Sep. 30, 2020</t>
        </is>
      </c>
      <c r="F2" s="2" t="inlineStr">
        <is>
          <t>Dec. 31, 2020</t>
        </is>
      </c>
      <c r="G2" s="2" t="inlineStr">
        <is>
          <t>Apr. 28, 2020</t>
        </is>
      </c>
    </row>
    <row r="3">
      <c r="A3" s="4" t="inlineStr">
        <is>
          <t>Adjustment [Member]</t>
        </is>
      </c>
    </row>
    <row r="4">
      <c r="A4" s="3" t="inlineStr">
        <is>
          <t>Error Corrections and Prior Period Adjustments Restatement [Line Items]</t>
        </is>
      </c>
    </row>
    <row r="5">
      <c r="A5" s="4" t="inlineStr">
        <is>
          <t>Warrant liability</t>
        </is>
      </c>
      <c r="B5" s="6" t="n">
        <v>3010000</v>
      </c>
      <c r="C5" s="6" t="n">
        <v>3115000</v>
      </c>
      <c r="D5" s="6" t="n">
        <v>3115000</v>
      </c>
      <c r="E5" s="6" t="n">
        <v>3010000</v>
      </c>
      <c r="F5" s="6" t="n">
        <v>4025000</v>
      </c>
      <c r="G5" s="6" t="n">
        <v>3080000</v>
      </c>
    </row>
    <row r="6">
      <c r="A6" s="4" t="inlineStr">
        <is>
          <t>Total liabilities</t>
        </is>
      </c>
      <c r="B6" s="5" t="n">
        <v>3010000</v>
      </c>
      <c r="C6" s="5" t="n">
        <v>3115000</v>
      </c>
      <c r="D6" s="5" t="n">
        <v>3115000</v>
      </c>
      <c r="E6" s="5" t="n">
        <v>3010000</v>
      </c>
      <c r="F6" s="5" t="n">
        <v>4025000</v>
      </c>
      <c r="G6" s="5" t="n">
        <v>3080000</v>
      </c>
    </row>
    <row r="7">
      <c r="A7" s="4" t="inlineStr">
        <is>
          <t>Common Stock subject to possible redemption</t>
        </is>
      </c>
      <c r="B7" s="5" t="n">
        <v>-3010000</v>
      </c>
      <c r="C7" s="5" t="n">
        <v>-3115000</v>
      </c>
      <c r="D7" s="5" t="n">
        <v>-3115000</v>
      </c>
      <c r="E7" s="5" t="n">
        <v>-3010000</v>
      </c>
      <c r="F7" s="5" t="n">
        <v>-4025000</v>
      </c>
      <c r="G7" s="5" t="n">
        <v>-3080000</v>
      </c>
    </row>
    <row r="8">
      <c r="A8" s="4" t="inlineStr">
        <is>
          <t>Common Stock</t>
        </is>
      </c>
      <c r="B8" s="5" t="n">
        <v>30</v>
      </c>
      <c r="C8" s="5" t="n">
        <v>31</v>
      </c>
      <c r="D8" s="5" t="n">
        <v>31</v>
      </c>
      <c r="E8" s="5" t="n">
        <v>30</v>
      </c>
      <c r="F8" s="5" t="n">
        <v>41</v>
      </c>
      <c r="G8" s="5" t="n">
        <v>31</v>
      </c>
    </row>
    <row r="9">
      <c r="A9" s="4" t="inlineStr">
        <is>
          <t>Additional paid-in capital</t>
        </is>
      </c>
      <c r="B9" s="5" t="n">
        <v>1619327</v>
      </c>
      <c r="C9" s="5" t="n">
        <v>1654388</v>
      </c>
      <c r="D9" s="5" t="n">
        <v>1654388</v>
      </c>
      <c r="E9" s="5" t="n">
        <v>1619327</v>
      </c>
      <c r="F9" s="5" t="n">
        <v>2634316</v>
      </c>
      <c r="G9" s="5" t="n">
        <v>1689326</v>
      </c>
    </row>
    <row r="10">
      <c r="A10" s="4" t="inlineStr">
        <is>
          <t>Retained earnings (accumulated deficit)</t>
        </is>
      </c>
      <c r="B10" s="5" t="n">
        <v>-1619357</v>
      </c>
      <c r="C10" s="5" t="n">
        <v>-1724357</v>
      </c>
      <c r="D10" s="5" t="n">
        <v>-1724357</v>
      </c>
      <c r="E10" s="5" t="n">
        <v>-1619357</v>
      </c>
      <c r="F10" s="5" t="n">
        <v>-2634357</v>
      </c>
      <c r="G10" s="5" t="n">
        <v>-1689357</v>
      </c>
    </row>
    <row r="11">
      <c r="A11" s="4" t="inlineStr">
        <is>
          <t>Change in fair value of warrant liability</t>
        </is>
      </c>
      <c r="B11" s="5" t="n">
        <v>105000</v>
      </c>
      <c r="C11" s="5" t="n">
        <v>-35000</v>
      </c>
      <c r="D11" s="5" t="n">
        <v>-35000</v>
      </c>
      <c r="E11" s="5" t="n">
        <v>70000</v>
      </c>
      <c r="F11" s="5" t="n">
        <v>-945000</v>
      </c>
    </row>
    <row r="12">
      <c r="A12" s="4" t="inlineStr">
        <is>
          <t>Compensation expense on Private Placement warrants</t>
        </is>
      </c>
      <c r="C12" s="5" t="n">
        <v>-1680000</v>
      </c>
      <c r="F12" s="5" t="n">
        <v>-1680000</v>
      </c>
    </row>
    <row r="13">
      <c r="A13" s="4" t="inlineStr">
        <is>
          <t>Transaction costs</t>
        </is>
      </c>
      <c r="C13" s="5" t="n">
        <v>-9357</v>
      </c>
      <c r="F13" s="5" t="n">
        <v>-9357</v>
      </c>
    </row>
    <row r="14">
      <c r="A14" s="4" t="inlineStr">
        <is>
          <t>Net loss</t>
        </is>
      </c>
      <c r="B14" s="6" t="n">
        <v>105000</v>
      </c>
      <c r="C14" s="6" t="n">
        <v>-1724357</v>
      </c>
      <c r="D14" s="5" t="n">
        <v>-1724357</v>
      </c>
      <c r="E14" s="5" t="n">
        <v>-1619357</v>
      </c>
      <c r="F14" s="6" t="n">
        <v>-2634357</v>
      </c>
    </row>
    <row r="15">
      <c r="A15" s="4" t="inlineStr">
        <is>
          <t>Weighted average shares outstanding, basic and diluted (in Shares)</t>
        </is>
      </c>
      <c r="B15" s="5" t="n">
        <v>308000</v>
      </c>
      <c r="C15" s="5" t="n">
        <v>658030</v>
      </c>
      <c r="F15" s="5" t="n">
        <v>207858</v>
      </c>
    </row>
    <row r="16">
      <c r="A16" s="4" t="inlineStr">
        <is>
          <t>Basic and diluted net loss per common share (in Dollars per share)</t>
        </is>
      </c>
      <c r="B16" s="8" t="n">
        <v>0.06</v>
      </c>
      <c r="C16" s="8" t="n">
        <v>-0.44</v>
      </c>
      <c r="F16" s="8" t="n">
        <v>-0.74</v>
      </c>
    </row>
    <row r="17">
      <c r="A17" s="3" t="inlineStr">
        <is>
          <t>Adjustments to reconcile net loss to net cash and used in operating activities:</t>
        </is>
      </c>
    </row>
    <row r="18">
      <c r="A18" s="4" t="inlineStr">
        <is>
          <t>Transaction costs incurred in connection with IPO</t>
        </is>
      </c>
      <c r="D18" s="5" t="n">
        <v>9357</v>
      </c>
      <c r="E18" s="5" t="n">
        <v>9357</v>
      </c>
      <c r="F18" s="6" t="n">
        <v>9357</v>
      </c>
    </row>
    <row r="19">
      <c r="A19" s="4" t="inlineStr">
        <is>
          <t>Compensation expense on Private Placement warrants</t>
        </is>
      </c>
      <c r="D19" s="5" t="n">
        <v>1680000</v>
      </c>
      <c r="E19" s="5" t="n">
        <v>1680000</v>
      </c>
      <c r="F19" s="5" t="n">
        <v>1680000</v>
      </c>
    </row>
    <row r="20">
      <c r="A20" s="4" t="inlineStr">
        <is>
          <t>Change in fair value of warrant liability</t>
        </is>
      </c>
      <c r="B20" s="6" t="n">
        <v>105000</v>
      </c>
      <c r="C20" s="6" t="n">
        <v>-35000</v>
      </c>
      <c r="D20" s="5" t="n">
        <v>-35000</v>
      </c>
      <c r="E20" s="5" t="n">
        <v>70000</v>
      </c>
      <c r="F20" s="5" t="n">
        <v>-945000</v>
      </c>
    </row>
    <row r="21">
      <c r="A21" s="3" t="inlineStr">
        <is>
          <t>Supplemental disclosure of non-cash investing and financing activities:</t>
        </is>
      </c>
    </row>
    <row r="22">
      <c r="A22" s="4" t="inlineStr">
        <is>
          <t>Initial classification of Common Stock subject to possible redemption</t>
        </is>
      </c>
      <c r="F22" s="5" t="n">
        <v>-4306440</v>
      </c>
    </row>
    <row r="23">
      <c r="A23" s="4" t="inlineStr">
        <is>
          <t>Change in value of Common Stock subject to possible redemption</t>
        </is>
      </c>
      <c r="F23" s="5" t="n">
        <v>281440</v>
      </c>
    </row>
    <row r="24">
      <c r="A24" s="4" t="inlineStr">
        <is>
          <t>Initial measurement of warrants issued in connection with the Initial Public Offering accounted for as liabilities</t>
        </is>
      </c>
      <c r="D24" s="5" t="n">
        <v>3080000</v>
      </c>
      <c r="E24" s="5" t="n">
        <v>3080000</v>
      </c>
      <c r="F24" s="5" t="n">
        <v>3080000</v>
      </c>
    </row>
    <row r="25">
      <c r="A25" s="4" t="inlineStr">
        <is>
          <t>As Revised [Member]</t>
        </is>
      </c>
    </row>
    <row r="26">
      <c r="A26" s="3" t="inlineStr">
        <is>
          <t>Error Corrections and Prior Period Adjustments Restatement [Line Items]</t>
        </is>
      </c>
    </row>
    <row r="27">
      <c r="A27" s="4" t="inlineStr">
        <is>
          <t>Warrant liability</t>
        </is>
      </c>
      <c r="B27" s="5" t="n">
        <v>3010000</v>
      </c>
      <c r="C27" s="5" t="n">
        <v>3115000</v>
      </c>
      <c r="D27" s="5" t="n">
        <v>3115000</v>
      </c>
      <c r="E27" s="5" t="n">
        <v>3010000</v>
      </c>
      <c r="F27" s="5" t="n">
        <v>4025000</v>
      </c>
      <c r="G27" s="5" t="n">
        <v>3080000</v>
      </c>
    </row>
    <row r="28">
      <c r="A28" s="4" t="inlineStr">
        <is>
          <t>Total liabilities</t>
        </is>
      </c>
      <c r="B28" s="5" t="n">
        <v>3802523</v>
      </c>
      <c r="C28" s="5" t="n">
        <v>3668322</v>
      </c>
      <c r="D28" s="5" t="n">
        <v>3668322</v>
      </c>
      <c r="E28" s="5" t="n">
        <v>3802523</v>
      </c>
      <c r="F28" s="5" t="n">
        <v>4884438</v>
      </c>
      <c r="G28" s="5" t="n">
        <v>3661747</v>
      </c>
    </row>
    <row r="29">
      <c r="A29" s="4" t="inlineStr">
        <is>
          <t>Common Stock subject to possible redemption</t>
        </is>
      </c>
      <c r="B29" s="5" t="n">
        <v>78303960</v>
      </c>
      <c r="C29" s="5" t="n">
        <v>78683769</v>
      </c>
      <c r="D29" s="5" t="n">
        <v>78683769</v>
      </c>
      <c r="E29" s="5" t="n">
        <v>78303960</v>
      </c>
      <c r="F29" s="5" t="n">
        <v>77080720</v>
      </c>
      <c r="G29" s="5" t="n">
        <v>77563120</v>
      </c>
    </row>
    <row r="30">
      <c r="A30" s="4" t="inlineStr">
        <is>
          <t>Common Stock</t>
        </is>
      </c>
      <c r="B30" s="5" t="n">
        <v>295</v>
      </c>
      <c r="C30" s="5" t="n">
        <v>291</v>
      </c>
      <c r="D30" s="5" t="n">
        <v>291</v>
      </c>
      <c r="E30" s="5" t="n">
        <v>295</v>
      </c>
      <c r="F30" s="5" t="n">
        <v>307</v>
      </c>
      <c r="G30" s="5" t="n">
        <v>319</v>
      </c>
    </row>
    <row r="31">
      <c r="A31" s="4" t="inlineStr">
        <is>
          <t>Additional paid-in capital</t>
        </is>
      </c>
      <c r="B31" s="5" t="n">
        <v>7194065</v>
      </c>
      <c r="C31" s="5" t="n">
        <v>6744322</v>
      </c>
      <c r="D31" s="5" t="n">
        <v>6744322</v>
      </c>
      <c r="E31" s="5" t="n">
        <v>7194065</v>
      </c>
      <c r="F31" s="5" t="n">
        <v>8417293</v>
      </c>
      <c r="G31" s="5" t="n">
        <v>6708441</v>
      </c>
    </row>
    <row r="32">
      <c r="A32" s="4" t="inlineStr">
        <is>
          <t>Retained earnings (accumulated deficit)</t>
        </is>
      </c>
      <c r="B32" s="5" t="n">
        <v>-2194356</v>
      </c>
      <c r="C32" s="5" t="n">
        <v>-1814542</v>
      </c>
      <c r="D32" s="5" t="n">
        <v>-1814542</v>
      </c>
      <c r="E32" s="5" t="n">
        <v>-2194356</v>
      </c>
      <c r="F32" s="5" t="n">
        <v>-3417597</v>
      </c>
      <c r="G32" s="5" t="n">
        <v>-1708750</v>
      </c>
    </row>
    <row r="33">
      <c r="A33" s="4" t="inlineStr">
        <is>
          <t>Loss from operations</t>
        </is>
      </c>
      <c r="B33" s="5" t="n">
        <v>-492799</v>
      </c>
      <c r="C33" s="5" t="n">
        <v>-82342</v>
      </c>
      <c r="F33" s="5" t="n">
        <v>-801961</v>
      </c>
    </row>
    <row r="34">
      <c r="A34" s="4" t="inlineStr">
        <is>
          <t>Change in fair value of warrant liability</t>
        </is>
      </c>
      <c r="B34" s="5" t="n">
        <v>105000</v>
      </c>
      <c r="C34" s="5" t="n">
        <v>-35000</v>
      </c>
      <c r="D34" s="5" t="n">
        <v>-35000</v>
      </c>
      <c r="E34" s="5" t="n">
        <v>70000</v>
      </c>
      <c r="F34" s="5" t="n">
        <v>-945000</v>
      </c>
    </row>
    <row r="35">
      <c r="A35" s="4" t="inlineStr">
        <is>
          <t>Compensation expense on Private Placement warrants</t>
        </is>
      </c>
      <c r="C35" s="5" t="n">
        <v>-1680000</v>
      </c>
      <c r="F35" s="5" t="n">
        <v>-1680000</v>
      </c>
    </row>
    <row r="36">
      <c r="A36" s="4" t="inlineStr">
        <is>
          <t>Transaction costs</t>
        </is>
      </c>
      <c r="C36" s="5" t="n">
        <v>-9357</v>
      </c>
      <c r="F36" s="5" t="n">
        <v>-9357</v>
      </c>
    </row>
    <row r="37">
      <c r="A37" s="4" t="inlineStr">
        <is>
          <t>Net loss</t>
        </is>
      </c>
      <c r="B37" s="6" t="n">
        <v>-379814</v>
      </c>
      <c r="C37" s="6" t="n">
        <v>-1795149</v>
      </c>
      <c r="D37" s="5" t="n">
        <v>-1812072</v>
      </c>
      <c r="E37" s="5" t="n">
        <v>-2191886</v>
      </c>
      <c r="F37" s="6" t="n">
        <v>-3415127</v>
      </c>
    </row>
    <row r="38">
      <c r="A38" s="4" t="inlineStr">
        <is>
          <t>Weighted average shares outstanding, basic and diluted (in Shares)</t>
        </is>
      </c>
      <c r="B38" s="5" t="n">
        <v>2903290</v>
      </c>
      <c r="C38" s="5" t="n">
        <v>3913315</v>
      </c>
      <c r="F38" s="5" t="n">
        <v>3498861</v>
      </c>
    </row>
    <row r="39">
      <c r="A39" s="4" t="inlineStr">
        <is>
          <t>Basic and diluted net loss per common share (in Dollars per share)</t>
        </is>
      </c>
      <c r="B39" s="8" t="n">
        <v>-0.13</v>
      </c>
      <c r="C39" s="8" t="n">
        <v>-0.46</v>
      </c>
      <c r="F39" s="8" t="n">
        <v>-0.98</v>
      </c>
    </row>
    <row r="40">
      <c r="A40" s="3" t="inlineStr">
        <is>
          <t>Adjustments to reconcile net loss to net cash and used in operating activities:</t>
        </is>
      </c>
    </row>
    <row r="41">
      <c r="A41" s="4" t="inlineStr">
        <is>
          <t>Transaction costs incurred in connection with IPO</t>
        </is>
      </c>
      <c r="D41" s="5" t="n">
        <v>9357</v>
      </c>
      <c r="E41" s="5" t="n">
        <v>9357</v>
      </c>
      <c r="F41" s="6" t="n">
        <v>9357</v>
      </c>
    </row>
    <row r="42">
      <c r="A42" s="4" t="inlineStr">
        <is>
          <t>Compensation expense on Private Placement warrants</t>
        </is>
      </c>
      <c r="D42" s="5" t="n">
        <v>1680000</v>
      </c>
      <c r="E42" s="5" t="n">
        <v>1680000</v>
      </c>
      <c r="F42" s="5" t="n">
        <v>1680000</v>
      </c>
    </row>
    <row r="43">
      <c r="A43" s="4" t="inlineStr">
        <is>
          <t>Change in fair value of warrant liability</t>
        </is>
      </c>
      <c r="B43" s="6" t="n">
        <v>105000</v>
      </c>
      <c r="C43" s="6" t="n">
        <v>-35000</v>
      </c>
      <c r="D43" s="5" t="n">
        <v>-35000</v>
      </c>
      <c r="E43" s="5" t="n">
        <v>70000</v>
      </c>
      <c r="F43" s="5" t="n">
        <v>-945000</v>
      </c>
    </row>
    <row r="44">
      <c r="A44" s="3" t="inlineStr">
        <is>
          <t>Supplemental disclosure of non-cash investing and financing activities:</t>
        </is>
      </c>
    </row>
    <row r="45">
      <c r="A45" s="4" t="inlineStr">
        <is>
          <t>Initial classification of Common Stock subject to possible redemption</t>
        </is>
      </c>
      <c r="F45" s="5" t="n">
        <v>77563120</v>
      </c>
    </row>
    <row r="46">
      <c r="A46" s="4" t="inlineStr">
        <is>
          <t>Change in value of Common Stock subject to possible redemption</t>
        </is>
      </c>
      <c r="F46" s="5" t="n">
        <v>-482400</v>
      </c>
    </row>
    <row r="47">
      <c r="A47" s="4" t="inlineStr">
        <is>
          <t>Initial measurement of warrants issued in connection with the Initial Public Offering accounted for as liabilities</t>
        </is>
      </c>
      <c r="D47" s="5" t="n">
        <v>3080000</v>
      </c>
      <c r="E47" s="5" t="n">
        <v>3080000</v>
      </c>
      <c r="F47" s="5" t="n">
        <v>3080000</v>
      </c>
    </row>
    <row r="48">
      <c r="A48" s="4" t="inlineStr">
        <is>
          <t>As Previously Reported [Member]</t>
        </is>
      </c>
    </row>
    <row r="49">
      <c r="A49" s="3" t="inlineStr">
        <is>
          <t>Error Corrections and Prior Period Adjustments Restatement [Line Items]</t>
        </is>
      </c>
    </row>
    <row r="50">
      <c r="A50" s="4" t="inlineStr">
        <is>
          <t>Total liabilities</t>
        </is>
      </c>
      <c r="B50" s="5" t="n">
        <v>792523</v>
      </c>
      <c r="C50" s="5" t="n">
        <v>553322</v>
      </c>
      <c r="D50" s="5" t="n">
        <v>553322</v>
      </c>
      <c r="E50" s="5" t="n">
        <v>792523</v>
      </c>
      <c r="F50" s="5" t="n">
        <v>859438</v>
      </c>
      <c r="G50" s="5" t="n">
        <v>581747</v>
      </c>
    </row>
    <row r="51">
      <c r="A51" s="4" t="inlineStr">
        <is>
          <t>Common Stock subject to possible redemption</t>
        </is>
      </c>
      <c r="B51" s="5" t="n">
        <v>81313960</v>
      </c>
      <c r="C51" s="5" t="n">
        <v>81798769</v>
      </c>
      <c r="D51" s="5" t="n">
        <v>81798769</v>
      </c>
      <c r="E51" s="5" t="n">
        <v>81313960</v>
      </c>
      <c r="F51" s="5" t="n">
        <v>81105720</v>
      </c>
      <c r="G51" s="5" t="n">
        <v>80643120</v>
      </c>
    </row>
    <row r="52">
      <c r="A52" s="4" t="inlineStr">
        <is>
          <t>Common Stock</t>
        </is>
      </c>
      <c r="B52" s="5" t="n">
        <v>265</v>
      </c>
      <c r="C52" s="5" t="n">
        <v>260</v>
      </c>
      <c r="D52" s="5" t="n">
        <v>260</v>
      </c>
      <c r="E52" s="5" t="n">
        <v>265</v>
      </c>
      <c r="F52" s="5" t="n">
        <v>266</v>
      </c>
      <c r="G52" s="5" t="n">
        <v>288</v>
      </c>
    </row>
    <row r="53">
      <c r="A53" s="4" t="inlineStr">
        <is>
          <t>Additional paid-in capital</t>
        </is>
      </c>
      <c r="B53" s="5" t="n">
        <v>5574738</v>
      </c>
      <c r="C53" s="5" t="n">
        <v>5089934</v>
      </c>
      <c r="D53" s="5" t="n">
        <v>5089934</v>
      </c>
      <c r="E53" s="5" t="n">
        <v>5574738</v>
      </c>
      <c r="F53" s="5" t="n">
        <v>5782977</v>
      </c>
      <c r="G53" s="5" t="n">
        <v>5019115</v>
      </c>
    </row>
    <row r="54">
      <c r="A54" s="4" t="inlineStr">
        <is>
          <t>Retained earnings (accumulated deficit)</t>
        </is>
      </c>
      <c r="B54" s="5" t="n">
        <v>-574999</v>
      </c>
      <c r="C54" s="5" t="n">
        <v>-90185</v>
      </c>
      <c r="D54" s="5" t="n">
        <v>-90185</v>
      </c>
      <c r="E54" s="5" t="n">
        <v>-574999</v>
      </c>
      <c r="F54" s="5" t="n">
        <v>-783240</v>
      </c>
      <c r="G54" s="6" t="n">
        <v>-19393</v>
      </c>
    </row>
    <row r="55">
      <c r="A55" s="4" t="inlineStr">
        <is>
          <t>Loss from operations</t>
        </is>
      </c>
      <c r="B55" s="5" t="n">
        <v>-492799</v>
      </c>
      <c r="C55" s="5" t="n">
        <v>-82342</v>
      </c>
      <c r="F55" s="5" t="n">
        <v>-801961</v>
      </c>
    </row>
    <row r="56">
      <c r="A56" s="4" t="inlineStr">
        <is>
          <t>Net loss</t>
        </is>
      </c>
      <c r="B56" s="6" t="n">
        <v>-484814</v>
      </c>
      <c r="C56" s="6" t="n">
        <v>-70792</v>
      </c>
      <c r="D56" s="6" t="n">
        <v>-87715</v>
      </c>
      <c r="E56" s="6" t="n">
        <v>-572529</v>
      </c>
      <c r="F56" s="6" t="n">
        <v>-780770</v>
      </c>
    </row>
    <row r="57">
      <c r="A57" s="4" t="inlineStr">
        <is>
          <t>Weighted average shares outstanding, basic and diluted (in Shares)</t>
        </is>
      </c>
      <c r="B57" s="5" t="n">
        <v>2595290</v>
      </c>
      <c r="C57" s="5" t="n">
        <v>3255285</v>
      </c>
      <c r="F57" s="5" t="n">
        <v>3291003</v>
      </c>
    </row>
    <row r="58">
      <c r="A58" s="4" t="inlineStr">
        <is>
          <t>Basic and diluted net loss per common share (in Dollars per share)</t>
        </is>
      </c>
      <c r="B58" s="8" t="n">
        <v>-0.19</v>
      </c>
      <c r="C58" s="8" t="n">
        <v>-0.02</v>
      </c>
      <c r="F58" s="8" t="n">
        <v>-0.24</v>
      </c>
    </row>
    <row r="59">
      <c r="A59" s="3" t="inlineStr">
        <is>
          <t>Supplemental disclosure of non-cash investing and financing activities:</t>
        </is>
      </c>
    </row>
    <row r="60">
      <c r="A60" s="4" t="inlineStr">
        <is>
          <t>Initial classification of Common Stock subject to possible redemption</t>
        </is>
      </c>
      <c r="F60" s="6" t="n">
        <v>81869560</v>
      </c>
    </row>
    <row r="61">
      <c r="A61" s="4" t="inlineStr">
        <is>
          <t>Change in value of Common Stock subject to possible redemption</t>
        </is>
      </c>
      <c r="F61" s="6" t="n">
        <v>-76384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ummary of Significant Accounting Policies (Details)</t>
        </is>
      </c>
      <c r="B1" s="2" t="inlineStr">
        <is>
          <t>3 Months Ended</t>
        </is>
      </c>
    </row>
    <row r="2">
      <c r="B2" s="2" t="inlineStr">
        <is>
          <t>Mar. 31, 2021USD ($)</t>
        </is>
      </c>
    </row>
    <row r="3">
      <c r="A3" s="3" t="inlineStr">
        <is>
          <t>Summary of Significant Accounting Policies (Details) [Line Items]</t>
        </is>
      </c>
    </row>
    <row r="4">
      <c r="A4" s="4" t="inlineStr">
        <is>
          <t>Federal depository insurance coverage</t>
        </is>
      </c>
      <c r="B4" s="6" t="n">
        <v>250000</v>
      </c>
    </row>
    <row r="5">
      <c r="A5" s="4" t="inlineStr">
        <is>
          <t>IPO [Member]</t>
        </is>
      </c>
    </row>
    <row r="6">
      <c r="A6" s="3" t="inlineStr">
        <is>
          <t>Summary of Significant Accounting Policies (Details) [Line Items]</t>
        </is>
      </c>
    </row>
    <row r="7">
      <c r="A7" s="4" t="inlineStr">
        <is>
          <t>Private placement to purchase shares of common stock</t>
        </is>
      </c>
      <c r="B7" s="6" t="n">
        <v>781132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30" customWidth="1" min="2" max="2"/>
  </cols>
  <sheetData>
    <row r="1">
      <c r="A1" s="1" t="inlineStr">
        <is>
          <t>Initial Public Offering (Details)</t>
        </is>
      </c>
      <c r="B1" s="2" t="inlineStr">
        <is>
          <t>3 Months Ended</t>
        </is>
      </c>
    </row>
    <row r="2">
      <c r="B2" s="2" t="inlineStr">
        <is>
          <t>Mar. 31, 2021$ / sharesshares</t>
        </is>
      </c>
    </row>
    <row r="3">
      <c r="A3" s="3" t="inlineStr">
        <is>
          <t>Initial Public Offering (Details) [Line Items]</t>
        </is>
      </c>
    </row>
    <row r="4">
      <c r="A4" s="4" t="inlineStr">
        <is>
          <t>Number of shares issued in transaction | shares</t>
        </is>
      </c>
      <c r="B4" s="5" t="n">
        <v>8622644</v>
      </c>
    </row>
    <row r="5">
      <c r="A5" s="4" t="inlineStr">
        <is>
          <t>Price per share | $ / shares</t>
        </is>
      </c>
      <c r="B5" s="6" t="n">
        <v>10</v>
      </c>
    </row>
    <row r="6">
      <c r="A6" s="4" t="inlineStr">
        <is>
          <t>Exercise price of warrants | $ / shares</t>
        </is>
      </c>
      <c r="B6" s="8" t="n">
        <v>11.5</v>
      </c>
    </row>
    <row r="7">
      <c r="A7" s="4" t="inlineStr">
        <is>
          <t>Underwriters [Member]</t>
        </is>
      </c>
    </row>
    <row r="8">
      <c r="A8" s="3" t="inlineStr">
        <is>
          <t>Initial Public Offering (Details) [Line Items]</t>
        </is>
      </c>
    </row>
    <row r="9">
      <c r="A9" s="4" t="inlineStr">
        <is>
          <t>Number of shares issued in transaction | shares</t>
        </is>
      </c>
      <c r="B9" s="5" t="n">
        <v>1226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Purchase of private placement warrants | shares | shares</t>
        </is>
      </c>
      <c r="B4" s="5" t="n">
        <v>3500000</v>
      </c>
    </row>
    <row r="5">
      <c r="A5" s="4" t="inlineStr">
        <is>
          <t>Price per share | $ / shares</t>
        </is>
      </c>
      <c r="B5" s="6" t="n">
        <v>10</v>
      </c>
    </row>
    <row r="6">
      <c r="A6" s="4" t="inlineStr">
        <is>
          <t>Aggregate purchase price of private placement warrant | $</t>
        </is>
      </c>
      <c r="B6" s="6" t="n">
        <v>1400000</v>
      </c>
    </row>
    <row r="7">
      <c r="A7" s="4" t="inlineStr">
        <is>
          <t>Exercise price of warrants | $ / shares</t>
        </is>
      </c>
      <c r="B7" s="8" t="n">
        <v>11.5</v>
      </c>
    </row>
    <row r="8">
      <c r="A8" s="4" t="inlineStr">
        <is>
          <t>Private placement warrants outstanding | $</t>
        </is>
      </c>
      <c r="B8" s="6" t="n">
        <v>3500000</v>
      </c>
    </row>
    <row r="9">
      <c r="A9" s="4" t="inlineStr">
        <is>
          <t>Private Placement [Member]</t>
        </is>
      </c>
    </row>
    <row r="10">
      <c r="A10" s="3" t="inlineStr">
        <is>
          <t>Private Placement (Details) [Line Items]</t>
        </is>
      </c>
    </row>
    <row r="11">
      <c r="A11" s="4" t="inlineStr">
        <is>
          <t>Purchase of private placement warrants | shares | shares</t>
        </is>
      </c>
      <c r="B11" s="5" t="n">
        <v>3500000</v>
      </c>
    </row>
    <row r="12">
      <c r="A12" s="4" t="inlineStr">
        <is>
          <t>Price per share | $ / shares</t>
        </is>
      </c>
      <c r="B12" s="8" t="n">
        <v>0.4</v>
      </c>
    </row>
    <row r="13">
      <c r="A13" s="4" t="inlineStr">
        <is>
          <t>Aggregate purchase price of private placement warrant | $</t>
        </is>
      </c>
      <c r="B13" s="6" t="n">
        <v>14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14" customWidth="1" min="3" max="3"/>
    <col width="80" customWidth="1" min="4" max="4"/>
    <col width="14" customWidth="1" min="5" max="5"/>
  </cols>
  <sheetData>
    <row r="1">
      <c r="A1" s="1" t="inlineStr">
        <is>
          <t>Related Party Transactions (Details) - USD ($)</t>
        </is>
      </c>
      <c r="B1" s="2" t="inlineStr">
        <is>
          <t>1 Months Ended</t>
        </is>
      </c>
      <c r="D1" s="2" t="inlineStr">
        <is>
          <t>3 Months Ended</t>
        </is>
      </c>
    </row>
    <row r="2">
      <c r="B2" s="2" t="inlineStr">
        <is>
          <t>Apr. 28, 2020</t>
        </is>
      </c>
      <c r="C2" s="2" t="inlineStr">
        <is>
          <t>Dec. 31, 2018</t>
        </is>
      </c>
      <c r="D2" s="2" t="inlineStr">
        <is>
          <t>Mar. 31, 2021</t>
        </is>
      </c>
      <c r="E2" s="2" t="inlineStr">
        <is>
          <t>Jan. 14, 2020</t>
        </is>
      </c>
    </row>
    <row r="3">
      <c r="A3" s="3" t="inlineStr">
        <is>
          <t>Related Party Transactions (Details) [Line Items]</t>
        </is>
      </c>
    </row>
    <row r="4">
      <c r="A4" s="4" t="inlineStr">
        <is>
          <t>Description of related party transaction</t>
        </is>
      </c>
      <c r="D4" s="4" t="inlineStr">
        <is>
          <t>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amp;#x2019;s shares of Common Stock equals or exceeds $12.50 per share (as adjusted for stock splits, stock dividends, reorganizations and recapitalizations) for any 1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is>
      </c>
    </row>
    <row r="5">
      <c r="A5" s="4" t="inlineStr">
        <is>
          <t>Sponsor [Member]</t>
        </is>
      </c>
    </row>
    <row r="6">
      <c r="A6" s="3" t="inlineStr">
        <is>
          <t>Related Party Transactions (Details) [Line Items]</t>
        </is>
      </c>
    </row>
    <row r="7">
      <c r="A7" s="4" t="inlineStr">
        <is>
          <t>Aggregate shares of common stock</t>
        </is>
      </c>
      <c r="C7" s="5" t="n">
        <v>5000000</v>
      </c>
    </row>
    <row r="8">
      <c r="A8" s="4" t="inlineStr">
        <is>
          <t>Aggregate purchase price (in Dollars)</t>
        </is>
      </c>
      <c r="C8" s="6" t="n">
        <v>25000</v>
      </c>
    </row>
    <row r="9">
      <c r="A9" s="4" t="inlineStr">
        <is>
          <t>Sponsor cancelled shares</t>
        </is>
      </c>
      <c r="B9" s="5" t="n">
        <v>2556250</v>
      </c>
    </row>
    <row r="10">
      <c r="A10" s="4" t="inlineStr">
        <is>
          <t>Remaining shares owned by sponsor</t>
        </is>
      </c>
      <c r="B10" s="5" t="n">
        <v>2443750</v>
      </c>
    </row>
    <row r="11">
      <c r="A11" s="4" t="inlineStr">
        <is>
          <t>Sponsor promissory note (in Dollars)</t>
        </is>
      </c>
      <c r="B11" s="6" t="n">
        <v>500000</v>
      </c>
    </row>
    <row r="12">
      <c r="A12" s="4" t="inlineStr">
        <is>
          <t>Exchange promissory note for cash (in Dollars)</t>
        </is>
      </c>
      <c r="B12" s="5" t="n">
        <v>500000</v>
      </c>
    </row>
    <row r="13">
      <c r="A13" s="4" t="inlineStr">
        <is>
          <t>General and administrative services (in Dollars)</t>
        </is>
      </c>
      <c r="B13" s="5" t="n">
        <v>10000</v>
      </c>
    </row>
    <row r="14">
      <c r="A14" s="4" t="inlineStr">
        <is>
          <t>Outstanding under promissory note (in Dollars)</t>
        </is>
      </c>
      <c r="B14" s="6" t="n">
        <v>30000</v>
      </c>
    </row>
    <row r="15">
      <c r="A15" s="4" t="inlineStr">
        <is>
          <t>Sponsor [Member] | Unsecured Promissory Note [Member]</t>
        </is>
      </c>
    </row>
    <row r="16">
      <c r="A16" s="3" t="inlineStr">
        <is>
          <t>Related Party Transactions (Details) [Line Items]</t>
        </is>
      </c>
    </row>
    <row r="17">
      <c r="A17" s="4" t="inlineStr">
        <is>
          <t>Aggregate principal amount (in Dollars)</t>
        </is>
      </c>
      <c r="E17" s="6" t="n">
        <v>500000</v>
      </c>
    </row>
    <row r="18">
      <c r="A18" s="4" t="inlineStr">
        <is>
          <t>Founders [Member]</t>
        </is>
      </c>
    </row>
    <row r="19">
      <c r="A19" s="3" t="inlineStr">
        <is>
          <t>Related Party Transactions (Details) [Line Items]</t>
        </is>
      </c>
    </row>
    <row r="20">
      <c r="A20" s="4" t="inlineStr">
        <is>
          <t>Sponsor cancelled shares</t>
        </is>
      </c>
      <c r="B20" s="5" t="n">
        <v>318750</v>
      </c>
    </row>
    <row r="21">
      <c r="A21" s="4" t="inlineStr">
        <is>
          <t>Percentage of shares issued and outstanding</t>
        </is>
      </c>
      <c r="B21" s="4" t="inlineStr">
        <is>
          <t>20.00%</t>
        </is>
      </c>
    </row>
    <row r="22">
      <c r="A22" s="4" t="inlineStr">
        <is>
          <t>Founder Shares were forfeited</t>
        </is>
      </c>
      <c r="B22" s="5" t="n">
        <v>288089</v>
      </c>
    </row>
    <row r="23">
      <c r="A23" s="4" t="inlineStr">
        <is>
          <t>Founder Shares are no longer subject to forfeiture</t>
        </is>
      </c>
      <c r="B23" s="5" t="n">
        <v>30661</v>
      </c>
    </row>
    <row r="24">
      <c r="A24" s="4" t="inlineStr">
        <is>
          <t>Founder shares outstanding</t>
        </is>
      </c>
      <c r="B24" s="5" t="n">
        <v>215566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Details)</t>
        </is>
      </c>
      <c r="B1" s="2" t="inlineStr">
        <is>
          <t>3 Months Ended</t>
        </is>
      </c>
    </row>
    <row r="2">
      <c r="B2" s="2" t="inlineStr">
        <is>
          <t>Mar. 31, 2021</t>
        </is>
      </c>
    </row>
    <row r="3">
      <c r="A3" s="3" t="inlineStr">
        <is>
          <t>Disclosure Text Block Supplement [Abstract]</t>
        </is>
      </c>
    </row>
    <row r="4">
      <c r="A4" s="4" t="inlineStr">
        <is>
          <t>Effective date, description</t>
        </is>
      </c>
      <c r="B4" s="4" t="inlineStr">
        <is>
          <t>(i) have more than one demand registration right at the Company&amp;#x2019;s expense, (ii) exercise their demand registration rights more than five (5) years from the effective date of the Initial Public Offering, and (iii) exercise their &amp;#x201c;piggy-back&amp;#x201d; registration rights more than seven (7) years from the effective date of the Initial Public Offering, as long as Chardan Capital Markets, LLC or any of its related persons are beneficial owners of Private Placement Warr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Warrants (Details)</t>
        </is>
      </c>
      <c r="B1" s="2" t="inlineStr">
        <is>
          <t>Mar. 31, 2021shares</t>
        </is>
      </c>
    </row>
    <row r="2">
      <c r="A2" s="4" t="inlineStr">
        <is>
          <t>Public Warrants [Member]</t>
        </is>
      </c>
    </row>
    <row r="3">
      <c r="A3" s="3" t="inlineStr">
        <is>
          <t>Warrants (Details) [Line Items]</t>
        </is>
      </c>
    </row>
    <row r="4">
      <c r="A4" s="4" t="inlineStr">
        <is>
          <t>Warrants outstanding</t>
        </is>
      </c>
      <c r="B4" s="5" t="n">
        <v>8622644</v>
      </c>
    </row>
    <row r="5">
      <c r="A5" s="4" t="inlineStr">
        <is>
          <t>Private Placement [Member]</t>
        </is>
      </c>
    </row>
    <row r="6">
      <c r="A6" s="3" t="inlineStr">
        <is>
          <t>Warrants (Details) [Line Items]</t>
        </is>
      </c>
    </row>
    <row r="7">
      <c r="A7" s="4" t="inlineStr">
        <is>
          <t>Warrants outstanding</t>
        </is>
      </c>
      <c r="B7" s="5" t="n">
        <v>3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3" t="inlineStr">
        <is>
          <t>Statement of Financial Position [Abstract]</t>
        </is>
      </c>
    </row>
    <row r="3">
      <c r="A3" s="4" t="inlineStr">
        <is>
          <t>Common stock subject to possible redemption</t>
        </is>
      </c>
      <c r="B3" s="5" t="n">
        <v>8622644</v>
      </c>
      <c r="C3" s="5" t="n">
        <v>7708072</v>
      </c>
    </row>
    <row r="4">
      <c r="A4" s="4" t="inlineStr">
        <is>
          <t>Preferred stock, par value (in Dollars per share)</t>
        </is>
      </c>
      <c r="B4" s="7" t="n">
        <v>0.0001</v>
      </c>
      <c r="C4" s="7" t="n">
        <v>0.0001</v>
      </c>
    </row>
    <row r="5">
      <c r="A5" s="4" t="inlineStr">
        <is>
          <t>Preferred stock, authorized</t>
        </is>
      </c>
      <c r="B5" s="5" t="n">
        <v>1000000</v>
      </c>
      <c r="C5" s="5" t="n">
        <v>100000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01</v>
      </c>
      <c r="C8" s="7" t="n">
        <v>0.0001</v>
      </c>
    </row>
    <row r="9">
      <c r="A9" s="4" t="inlineStr">
        <is>
          <t>Common stock, authorized</t>
        </is>
      </c>
      <c r="B9" s="5" t="n">
        <v>30000000</v>
      </c>
      <c r="C9" s="5" t="n">
        <v>30000000</v>
      </c>
    </row>
    <row r="10">
      <c r="A10" s="4" t="inlineStr">
        <is>
          <t>Common stock, issued</t>
        </is>
      </c>
      <c r="B10" s="5" t="n">
        <v>2115661</v>
      </c>
      <c r="C10" s="5" t="n">
        <v>3070233</v>
      </c>
    </row>
    <row r="11">
      <c r="A11" s="4" t="inlineStr">
        <is>
          <t>Common stock, outstanding</t>
        </is>
      </c>
      <c r="B11" s="5" t="n">
        <v>2115661</v>
      </c>
      <c r="C11" s="5" t="n">
        <v>3070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tockholders Equity (Details) - USD ($)</t>
        </is>
      </c>
      <c r="B1" s="2" t="inlineStr">
        <is>
          <t>Mar. 31, 2021</t>
        </is>
      </c>
      <c r="C1" s="2" t="inlineStr">
        <is>
          <t>Dec. 31, 2020</t>
        </is>
      </c>
      <c r="D1" s="2" t="inlineStr">
        <is>
          <t>Apr. 23, 2020</t>
        </is>
      </c>
    </row>
    <row r="2">
      <c r="A2" s="3" t="inlineStr">
        <is>
          <t>Stockholders Equity (Details) [Line Items]</t>
        </is>
      </c>
    </row>
    <row r="3">
      <c r="A3" s="4" t="inlineStr">
        <is>
          <t>Preferred stock, shares authorized</t>
        </is>
      </c>
      <c r="B3" s="5" t="n">
        <v>1000000</v>
      </c>
      <c r="C3" s="5" t="n">
        <v>1000000</v>
      </c>
      <c r="D3" s="5" t="n">
        <v>1000000</v>
      </c>
    </row>
    <row r="4">
      <c r="A4" s="4" t="inlineStr">
        <is>
          <t>Preferred stock, par value (in Dollars per share)</t>
        </is>
      </c>
      <c r="B4" s="7" t="n">
        <v>0.0001</v>
      </c>
      <c r="C4" s="7" t="n">
        <v>0.0001</v>
      </c>
      <c r="D4" s="7" t="n">
        <v>0.0001</v>
      </c>
    </row>
    <row r="5">
      <c r="A5" s="4" t="inlineStr">
        <is>
          <t>Common stock, shares authorized</t>
        </is>
      </c>
      <c r="B5" s="5" t="n">
        <v>30000000</v>
      </c>
      <c r="C5" s="5" t="n">
        <v>30000000</v>
      </c>
      <c r="D5" s="5" t="n">
        <v>30000000</v>
      </c>
    </row>
    <row r="6">
      <c r="A6" s="4" t="inlineStr">
        <is>
          <t>Common stock, par value (in Dollars per share)</t>
        </is>
      </c>
      <c r="B6" s="7" t="n">
        <v>0.0001</v>
      </c>
      <c r="C6" s="7" t="n">
        <v>0.0001</v>
      </c>
      <c r="D6" s="7" t="n">
        <v>0.0001</v>
      </c>
    </row>
    <row r="7">
      <c r="A7" s="4" t="inlineStr">
        <is>
          <t>Common stock, shares issued</t>
        </is>
      </c>
      <c r="B7" s="5" t="n">
        <v>2115661</v>
      </c>
      <c r="C7" s="5" t="n">
        <v>3070233</v>
      </c>
    </row>
    <row r="8">
      <c r="A8" s="4" t="inlineStr">
        <is>
          <t>Common stock, shares outstanding</t>
        </is>
      </c>
      <c r="B8" s="5" t="n">
        <v>2115661</v>
      </c>
      <c r="C8" s="5" t="n">
        <v>3070233</v>
      </c>
    </row>
    <row r="9">
      <c r="A9" s="4" t="inlineStr">
        <is>
          <t>Common stock subject to possible redemption</t>
        </is>
      </c>
      <c r="B9" s="5" t="n">
        <v>8622644</v>
      </c>
      <c r="C9" s="5" t="n">
        <v>7708072</v>
      </c>
    </row>
    <row r="10">
      <c r="A10" s="4" t="inlineStr">
        <is>
          <t>Redemption per share value (in Dollars per share)</t>
        </is>
      </c>
      <c r="B10" s="6" t="n">
        <v>10</v>
      </c>
    </row>
    <row r="11">
      <c r="A11" s="4" t="inlineStr">
        <is>
          <t>Net tangible assets (in Dollars)</t>
        </is>
      </c>
      <c r="B11" s="6" t="n">
        <v>5000001</v>
      </c>
    </row>
    <row r="12">
      <c r="A12" s="4" t="inlineStr">
        <is>
          <t>Additional value of tangible assets (in Dollars)</t>
        </is>
      </c>
      <c r="B12" s="6" t="n">
        <v>30000000</v>
      </c>
    </row>
    <row r="13">
      <c r="A13" s="4" t="inlineStr">
        <is>
          <t>Common Stock [Member]</t>
        </is>
      </c>
    </row>
    <row r="14">
      <c r="A14" s="3" t="inlineStr">
        <is>
          <t>Stockholders Equity (Details) [Line Items]</t>
        </is>
      </c>
    </row>
    <row r="15">
      <c r="A15" s="4" t="inlineStr">
        <is>
          <t>Common stock subject to possible redemption</t>
        </is>
      </c>
      <c r="B15" s="5" t="n">
        <v>862517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Mar. 31, 2021</t>
        </is>
      </c>
      <c r="C1" s="2" t="inlineStr">
        <is>
          <t>Dec. 31, 2020</t>
        </is>
      </c>
    </row>
    <row r="2">
      <c r="A2" s="4" t="inlineStr">
        <is>
          <t>Amount at Fair Value [Member]</t>
        </is>
      </c>
    </row>
    <row r="3">
      <c r="A3" s="3" t="inlineStr">
        <is>
          <t>Assets</t>
        </is>
      </c>
    </row>
    <row r="4">
      <c r="A4" s="4" t="inlineStr">
        <is>
          <t>Money Market investments</t>
        </is>
      </c>
      <c r="B4" s="6" t="n">
        <v>86251714</v>
      </c>
      <c r="C4" s="6" t="n">
        <v>86247631</v>
      </c>
    </row>
    <row r="5">
      <c r="A5" s="3" t="inlineStr">
        <is>
          <t>Liabilities</t>
        </is>
      </c>
    </row>
    <row r="6">
      <c r="A6" s="4" t="inlineStr">
        <is>
          <t>Warrant liability – Private Placement Warrants</t>
        </is>
      </c>
      <c r="B6" s="5" t="n">
        <v>4340000</v>
      </c>
      <c r="C6" s="5" t="n">
        <v>4025000</v>
      </c>
    </row>
    <row r="7">
      <c r="A7" s="4" t="inlineStr">
        <is>
          <t>Level 1 [Member]</t>
        </is>
      </c>
    </row>
    <row r="8">
      <c r="A8" s="3" t="inlineStr">
        <is>
          <t>Assets</t>
        </is>
      </c>
    </row>
    <row r="9">
      <c r="A9" s="4" t="inlineStr">
        <is>
          <t>Money Market investments</t>
        </is>
      </c>
      <c r="B9" s="5" t="n">
        <v>86251714</v>
      </c>
      <c r="C9" s="5" t="n">
        <v>86247631</v>
      </c>
    </row>
    <row r="10">
      <c r="A10" s="3" t="inlineStr">
        <is>
          <t>Liabilities</t>
        </is>
      </c>
    </row>
    <row r="11">
      <c r="A11" s="4" t="inlineStr">
        <is>
          <t>Warrant liability – Private Placement Warrants</t>
        </is>
      </c>
      <c r="B11" s="4" t="inlineStr">
        <is>
          <t xml:space="preserve"> </t>
        </is>
      </c>
      <c r="C11" s="4" t="inlineStr">
        <is>
          <t xml:space="preserve"> </t>
        </is>
      </c>
    </row>
    <row r="12">
      <c r="A12" s="4" t="inlineStr">
        <is>
          <t>Level 2 [Member]</t>
        </is>
      </c>
    </row>
    <row r="13">
      <c r="A13" s="3" t="inlineStr">
        <is>
          <t>Assets</t>
        </is>
      </c>
    </row>
    <row r="14">
      <c r="A14" s="4" t="inlineStr">
        <is>
          <t>Money Market investments</t>
        </is>
      </c>
      <c r="B14" s="4" t="inlineStr">
        <is>
          <t xml:space="preserve"> </t>
        </is>
      </c>
      <c r="C14" s="4" t="inlineStr">
        <is>
          <t xml:space="preserve"> </t>
        </is>
      </c>
    </row>
    <row r="15">
      <c r="A15" s="3" t="inlineStr">
        <is>
          <t>Liabilities</t>
        </is>
      </c>
    </row>
    <row r="16">
      <c r="A16" s="4" t="inlineStr">
        <is>
          <t>Warrant liability – Private Placement Warrants</t>
        </is>
      </c>
      <c r="B16" s="4" t="inlineStr">
        <is>
          <t xml:space="preserve"> </t>
        </is>
      </c>
      <c r="C16" s="4" t="inlineStr">
        <is>
          <t xml:space="preserve"> </t>
        </is>
      </c>
    </row>
    <row r="17">
      <c r="A17" s="4" t="inlineStr">
        <is>
          <t>Level 3 [Member]</t>
        </is>
      </c>
    </row>
    <row r="18">
      <c r="A18" s="3" t="inlineStr">
        <is>
          <t>Assets</t>
        </is>
      </c>
    </row>
    <row r="19">
      <c r="A19" s="4" t="inlineStr">
        <is>
          <t>Money Market investments</t>
        </is>
      </c>
      <c r="B19" s="4" t="inlineStr">
        <is>
          <t xml:space="preserve"> </t>
        </is>
      </c>
      <c r="C19" s="4" t="inlineStr">
        <is>
          <t xml:space="preserve"> </t>
        </is>
      </c>
    </row>
    <row r="20">
      <c r="A20" s="3" t="inlineStr">
        <is>
          <t>Liabilities</t>
        </is>
      </c>
    </row>
    <row r="21">
      <c r="A21" s="4" t="inlineStr">
        <is>
          <t>Warrant liability – Private Placement Warrants</t>
        </is>
      </c>
      <c r="B21" s="6" t="n">
        <v>4340000</v>
      </c>
      <c r="C21" s="6" t="n">
        <v>40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Details) - Schedule of significant unobservable inputs used in the modified Black-Scholes model - $ / shares</t>
        </is>
      </c>
      <c r="B1" s="2" t="inlineStr">
        <is>
          <t>3 Months Ended</t>
        </is>
      </c>
      <c r="C1" s="2" t="inlineStr">
        <is>
          <t>12 Months Ended</t>
        </is>
      </c>
    </row>
    <row r="2">
      <c r="B2" s="2" t="inlineStr">
        <is>
          <t>Mar. 31, 2021</t>
        </is>
      </c>
      <c r="C2" s="2" t="inlineStr">
        <is>
          <t>Dec. 31, 2020</t>
        </is>
      </c>
    </row>
    <row r="3">
      <c r="A3" s="3" t="inlineStr">
        <is>
          <t>Schedule of significant unobservable inputs used in the modified Black-Scholes model [Abstract]</t>
        </is>
      </c>
    </row>
    <row r="4">
      <c r="A4" s="4" t="inlineStr">
        <is>
          <t>Stock price (in Dollars per share)</t>
        </is>
      </c>
      <c r="B4" s="8" t="n">
        <v>10.05</v>
      </c>
      <c r="C4" s="8" t="n">
        <v>10.2</v>
      </c>
    </row>
    <row r="5">
      <c r="A5" s="4" t="inlineStr">
        <is>
          <t>Strike price (in Dollars per share)</t>
        </is>
      </c>
      <c r="B5" s="8" t="n">
        <v>11.5</v>
      </c>
      <c r="C5" s="8" t="n">
        <v>11.5</v>
      </c>
    </row>
    <row r="6">
      <c r="A6" s="4" t="inlineStr">
        <is>
          <t>Probability of completing a Business Combination</t>
        </is>
      </c>
      <c r="B6" s="4" t="inlineStr">
        <is>
          <t>95.00%</t>
        </is>
      </c>
      <c r="C6" s="4" t="inlineStr">
        <is>
          <t>88.00%</t>
        </is>
      </c>
    </row>
    <row r="7">
      <c r="A7" s="4" t="inlineStr">
        <is>
          <t>Dividend yield</t>
        </is>
      </c>
      <c r="B7" s="4" t="inlineStr">
        <is>
          <t xml:space="preserve"> </t>
        </is>
      </c>
      <c r="C7" s="4" t="inlineStr">
        <is>
          <t xml:space="preserve"> </t>
        </is>
      </c>
    </row>
    <row r="8">
      <c r="A8" s="4" t="inlineStr">
        <is>
          <t>Term (in years)</t>
        </is>
      </c>
      <c r="B8" s="4" t="inlineStr">
        <is>
          <t>4 years 36 days</t>
        </is>
      </c>
      <c r="C8" s="4" t="inlineStr">
        <is>
          <t>4 years 109 days</t>
        </is>
      </c>
    </row>
    <row r="9">
      <c r="A9" s="4" t="inlineStr">
        <is>
          <t>Volatility</t>
        </is>
      </c>
      <c r="B9" s="4" t="inlineStr">
        <is>
          <t>21.50%</t>
        </is>
      </c>
      <c r="C9" s="4" t="inlineStr">
        <is>
          <t>20.60%</t>
        </is>
      </c>
    </row>
    <row r="10">
      <c r="A10" s="4" t="inlineStr">
        <is>
          <t>Risk-free rate</t>
        </is>
      </c>
      <c r="B10" s="4" t="inlineStr">
        <is>
          <t>0.65%</t>
        </is>
      </c>
      <c r="C10" s="4" t="inlineStr">
        <is>
          <t>0.29%</t>
        </is>
      </c>
    </row>
    <row r="11">
      <c r="A11" s="4" t="inlineStr">
        <is>
          <t>Fair value of warrants (in Dollars per share)</t>
        </is>
      </c>
      <c r="B11" s="8" t="n">
        <v>1.24</v>
      </c>
      <c r="C11" s="8" t="n">
        <v>1.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Level 3</t>
        </is>
      </c>
      <c r="B1" s="2" t="inlineStr">
        <is>
          <t>3 Months Ended</t>
        </is>
      </c>
    </row>
    <row r="2">
      <c r="B2" s="2" t="inlineStr">
        <is>
          <t>Mar. 31, 2021USD ($)</t>
        </is>
      </c>
    </row>
    <row r="3">
      <c r="A3" s="3" t="inlineStr">
        <is>
          <t>Schedule of changes in fair value of Level 3 [Abstract]</t>
        </is>
      </c>
    </row>
    <row r="4">
      <c r="A4" s="4" t="inlineStr">
        <is>
          <t>Fair value as of December 31, 2020</t>
        </is>
      </c>
      <c r="B4" s="6" t="n">
        <v>4025000</v>
      </c>
    </row>
    <row r="5">
      <c r="A5" s="4" t="inlineStr">
        <is>
          <t>Change in valuation inputs or other assumptions</t>
        </is>
      </c>
      <c r="B5" s="5" t="n">
        <v>315000</v>
      </c>
    </row>
    <row r="6">
      <c r="A6" s="4" t="inlineStr">
        <is>
          <t>Fair value as of March 31, 2021</t>
        </is>
      </c>
      <c r="B6" s="6" t="n">
        <v>434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Condensed Statements of Operations (Unaudited) - USD ($)</t>
        </is>
      </c>
      <c r="C1" s="2" t="inlineStr">
        <is>
          <t>3 Months Ended</t>
        </is>
      </c>
    </row>
    <row r="2">
      <c r="C2" s="2" t="inlineStr">
        <is>
          <t>Mar. 31, 2021</t>
        </is>
      </c>
      <c r="D2" s="2" t="inlineStr">
        <is>
          <t>Mar. 31, 2020</t>
        </is>
      </c>
    </row>
    <row r="3">
      <c r="A3" s="3" t="inlineStr">
        <is>
          <t>Income Statement [Abstract]</t>
        </is>
      </c>
    </row>
    <row r="4">
      <c r="A4" s="4" t="inlineStr">
        <is>
          <t>Operating costs</t>
        </is>
      </c>
      <c r="C4" s="6" t="n">
        <v>871096</v>
      </c>
      <c r="D4" s="6" t="n">
        <v>16923</v>
      </c>
    </row>
    <row r="5">
      <c r="A5" s="4" t="inlineStr">
        <is>
          <t>Franchise tax expense</t>
        </is>
      </c>
      <c r="C5" s="5" t="n">
        <v>14243</v>
      </c>
    </row>
    <row r="6">
      <c r="A6" s="4" t="inlineStr">
        <is>
          <t>Loss from operations</t>
        </is>
      </c>
      <c r="C6" s="5" t="n">
        <v>-885339</v>
      </c>
      <c r="D6" s="5" t="n">
        <v>-16923</v>
      </c>
    </row>
    <row r="7">
      <c r="A7" s="4" t="inlineStr">
        <is>
          <t>Change in fair value of warrant liability</t>
        </is>
      </c>
      <c r="C7" s="5" t="n">
        <v>-315000</v>
      </c>
    </row>
    <row r="8">
      <c r="A8" s="4" t="inlineStr">
        <is>
          <t>Interest earned on marketable securities held in Trust Account</t>
        </is>
      </c>
      <c r="C8" s="5" t="n">
        <v>4083</v>
      </c>
    </row>
    <row r="9">
      <c r="A9" s="4" t="inlineStr">
        <is>
          <t>Net loss</t>
        </is>
      </c>
      <c r="C9" s="6" t="n">
        <v>-1196256</v>
      </c>
      <c r="D9" s="6" t="n">
        <v>-16923</v>
      </c>
    </row>
    <row r="10">
      <c r="A10" s="4" t="inlineStr">
        <is>
          <t>Weighted average shares outstanding, basic and diluted() (in Shares)</t>
        </is>
      </c>
      <c r="B10" s="4" t="inlineStr">
        <is>
          <t>[1]</t>
        </is>
      </c>
      <c r="C10" s="5" t="n">
        <v>3077233</v>
      </c>
      <c r="D10" s="5" t="n">
        <v>4681250</v>
      </c>
    </row>
    <row r="11">
      <c r="A11" s="4" t="inlineStr">
        <is>
          <t>Basic and diluted net loss per common share (in Dollars per share)</t>
        </is>
      </c>
      <c r="C11" s="8" t="n">
        <v>-0.39</v>
      </c>
      <c r="D11" s="6" t="n">
        <v>0</v>
      </c>
    </row>
    <row r="12"/>
    <row r="13">
      <c r="A13" s="4" t="inlineStr">
        <is>
          <t>[1]</t>
        </is>
      </c>
      <c r="B13" s="4" t="inlineStr">
        <is>
          <t>Excludes an aggregate of 8,622,644 shares subject to possible redemption at March 31, 2021.</t>
        </is>
      </c>
    </row>
  </sheetData>
  <mergeCells count="4">
    <mergeCell ref="A1:B2"/>
    <mergeCell ref="C1:D1"/>
    <mergeCell ref="A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3" customWidth="1" min="2" max="2"/>
    <col width="27" customWidth="1" min="3" max="3"/>
    <col width="20" customWidth="1" min="4" max="4"/>
    <col width="16" customWidth="1" min="5" max="5"/>
  </cols>
  <sheetData>
    <row r="1">
      <c r="A1" s="1" t="inlineStr">
        <is>
          <t>Condensed Statements of Changes in Stockholders Equity (Deficit) - USD ($)</t>
        </is>
      </c>
      <c r="B1" s="2" t="inlineStr">
        <is>
          <t>Common Stock</t>
        </is>
      </c>
      <c r="C1" s="2" t="inlineStr">
        <is>
          <t>Additional Paid-in Capital</t>
        </is>
      </c>
      <c r="D1" s="2" t="inlineStr">
        <is>
          <t>Accumulated Deficit</t>
        </is>
      </c>
      <c r="E1" s="2" t="inlineStr">
        <is>
          <t>Parent [Member]</t>
        </is>
      </c>
    </row>
    <row r="2">
      <c r="A2" s="4" t="inlineStr">
        <is>
          <t>Balances at Dec. 31, 2019</t>
        </is>
      </c>
      <c r="B2" s="6" t="n">
        <v>500</v>
      </c>
      <c r="C2" s="6" t="n">
        <v>24500</v>
      </c>
      <c r="D2" s="6" t="n">
        <v>-2470</v>
      </c>
      <c r="E2" s="6" t="n">
        <v>22530</v>
      </c>
    </row>
    <row r="3">
      <c r="A3" s="4" t="inlineStr">
        <is>
          <t>Balances (in Shares) at Dec. 31, 2019</t>
        </is>
      </c>
      <c r="B3" s="5" t="n">
        <v>5000000</v>
      </c>
    </row>
    <row r="4">
      <c r="A4" s="4" t="inlineStr">
        <is>
          <t>Net loss</t>
        </is>
      </c>
      <c r="B4" s="4" t="inlineStr">
        <is>
          <t xml:space="preserve"> </t>
        </is>
      </c>
      <c r="C4" s="4" t="inlineStr">
        <is>
          <t xml:space="preserve"> </t>
        </is>
      </c>
      <c r="D4" s="5" t="n">
        <v>-16923</v>
      </c>
      <c r="E4" s="5" t="n">
        <v>-16923</v>
      </c>
    </row>
    <row r="5">
      <c r="A5" s="4" t="inlineStr">
        <is>
          <t>Balances at Mar. 31, 2020</t>
        </is>
      </c>
      <c r="B5" s="6" t="n">
        <v>500</v>
      </c>
      <c r="C5" s="5" t="n">
        <v>24500</v>
      </c>
      <c r="D5" s="5" t="n">
        <v>-19393</v>
      </c>
      <c r="E5" s="5" t="n">
        <v>5607</v>
      </c>
    </row>
    <row r="6">
      <c r="A6" s="4" t="inlineStr">
        <is>
          <t>Balances (in Shares) at Mar. 31, 2020</t>
        </is>
      </c>
      <c r="B6" s="5" t="n">
        <v>5000000</v>
      </c>
    </row>
    <row r="7">
      <c r="A7" s="4" t="inlineStr">
        <is>
          <t>Balances at Dec. 31, 2020</t>
        </is>
      </c>
      <c r="B7" s="6" t="n">
        <v>307</v>
      </c>
      <c r="C7" s="5" t="n">
        <v>8417293</v>
      </c>
      <c r="D7" s="5" t="n">
        <v>-3417597</v>
      </c>
      <c r="E7" s="5" t="n">
        <v>5000003</v>
      </c>
    </row>
    <row r="8">
      <c r="A8" s="4" t="inlineStr">
        <is>
          <t>Balances (in Shares) at Dec. 31, 2020</t>
        </is>
      </c>
      <c r="B8" s="5" t="n">
        <v>3070233</v>
      </c>
    </row>
    <row r="9">
      <c r="A9" s="4" t="inlineStr">
        <is>
          <t>Measurement adjustment on redeemable Common Stock</t>
        </is>
      </c>
      <c r="B9" s="6" t="n">
        <v>-92</v>
      </c>
      <c r="C9" s="5" t="n">
        <v>-8392508</v>
      </c>
      <c r="D9" s="5" t="n">
        <v>-778394</v>
      </c>
      <c r="E9" s="5" t="n">
        <v>-9170994</v>
      </c>
    </row>
    <row r="10">
      <c r="A10" s="4" t="inlineStr">
        <is>
          <t>Measurement adjustment on redeemable Common Stock (in Shares)</t>
        </is>
      </c>
      <c r="B10" s="5" t="n">
        <v>-914572</v>
      </c>
    </row>
    <row r="11">
      <c r="A11" s="4" t="inlineStr">
        <is>
          <t>Net loss</t>
        </is>
      </c>
      <c r="B11" s="4" t="inlineStr">
        <is>
          <t xml:space="preserve"> </t>
        </is>
      </c>
      <c r="C11" s="4" t="inlineStr">
        <is>
          <t xml:space="preserve"> </t>
        </is>
      </c>
      <c r="D11" s="5" t="n">
        <v>-1196256</v>
      </c>
      <c r="E11" s="5" t="n">
        <v>-1196256</v>
      </c>
    </row>
    <row r="12">
      <c r="A12" s="4" t="inlineStr">
        <is>
          <t>Balances at Mar. 31, 2021</t>
        </is>
      </c>
      <c r="B12" s="6" t="n">
        <v>215</v>
      </c>
      <c r="C12" s="6" t="n">
        <v>24785</v>
      </c>
      <c r="D12" s="6" t="n">
        <v>-5392247</v>
      </c>
      <c r="E12" s="6" t="n">
        <v>-5367247</v>
      </c>
    </row>
    <row r="13">
      <c r="A13" s="4" t="inlineStr">
        <is>
          <t>Balances (in Shares) at Mar. 31, 2021</t>
        </is>
      </c>
      <c r="B13" s="5" t="n">
        <v>2155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96256</v>
      </c>
      <c r="C4" s="6" t="n">
        <v>-16923</v>
      </c>
    </row>
    <row r="5">
      <c r="A5" s="3" t="inlineStr">
        <is>
          <t>Adjustments to reconcile net loss to net cash used in operations:</t>
        </is>
      </c>
    </row>
    <row r="6">
      <c r="A6" s="4" t="inlineStr">
        <is>
          <t>Change in fair value of warrant liability</t>
        </is>
      </c>
      <c r="B6" s="5" t="n">
        <v>315000</v>
      </c>
    </row>
    <row r="7">
      <c r="A7" s="4" t="inlineStr">
        <is>
          <t>Interest earned on marketable securities held in Trust Account</t>
        </is>
      </c>
      <c r="B7" s="5" t="n">
        <v>-4083</v>
      </c>
    </row>
    <row r="8">
      <c r="A8" s="3" t="inlineStr">
        <is>
          <t>Changes in operating assets and liabilities:</t>
        </is>
      </c>
    </row>
    <row r="9">
      <c r="A9" s="4" t="inlineStr">
        <is>
          <t>Prepaid expenses</t>
        </is>
      </c>
      <c r="B9" s="5" t="n">
        <v>23551</v>
      </c>
      <c r="C9" s="5" t="n">
        <v>2225</v>
      </c>
    </row>
    <row r="10">
      <c r="A10" s="4" t="inlineStr">
        <is>
          <t>Accrued expenses</t>
        </is>
      </c>
      <c r="B10" s="5" t="n">
        <v>770296</v>
      </c>
      <c r="C10" s="5" t="n">
        <v>16297</v>
      </c>
    </row>
    <row r="11">
      <c r="A11" s="4" t="inlineStr">
        <is>
          <t>Net cash (used in) provided by operating activities</t>
        </is>
      </c>
      <c r="B11" s="5" t="n">
        <v>-91492</v>
      </c>
      <c r="C11" s="5" t="n">
        <v>1599</v>
      </c>
    </row>
    <row r="12">
      <c r="A12" s="3" t="inlineStr">
        <is>
          <t>Cash Flows from Financing Activities:</t>
        </is>
      </c>
    </row>
    <row r="13">
      <c r="A13" s="4" t="inlineStr">
        <is>
          <t>Proceeds from promissory note - related party</t>
        </is>
      </c>
      <c r="C13" s="5" t="n">
        <v>30000</v>
      </c>
    </row>
    <row r="14">
      <c r="A14" s="4" t="inlineStr">
        <is>
          <t>Payment of offering costs</t>
        </is>
      </c>
      <c r="C14" s="5" t="n">
        <v>-50300</v>
      </c>
    </row>
    <row r="15">
      <c r="A15" s="4" t="inlineStr">
        <is>
          <t>Net cash used in financing activities</t>
        </is>
      </c>
      <c r="C15" s="5" t="n">
        <v>-20300</v>
      </c>
    </row>
    <row r="16">
      <c r="A16" s="4" t="inlineStr">
        <is>
          <t>Net change in cash</t>
        </is>
      </c>
      <c r="B16" s="5" t="n">
        <v>-91492</v>
      </c>
      <c r="C16" s="5" t="n">
        <v>-18701</v>
      </c>
    </row>
    <row r="17">
      <c r="A17" s="4" t="inlineStr">
        <is>
          <t>Cash at beginning of period</t>
        </is>
      </c>
      <c r="B17" s="5" t="n">
        <v>687313</v>
      </c>
      <c r="C17" s="5" t="n">
        <v>22705</v>
      </c>
    </row>
    <row r="18">
      <c r="A18" s="4" t="inlineStr">
        <is>
          <t>Cash at end of period</t>
        </is>
      </c>
      <c r="B18" s="5" t="n">
        <v>595821</v>
      </c>
      <c r="C18" s="6" t="n">
        <v>4004</v>
      </c>
    </row>
    <row r="19">
      <c r="A19" s="3" t="inlineStr">
        <is>
          <t>Supplemental disclosure of noncash investing and financing activities:</t>
        </is>
      </c>
    </row>
    <row r="20">
      <c r="A20" s="4" t="inlineStr">
        <is>
          <t>Change in value of Common Stock subject to possible redemption</t>
        </is>
      </c>
      <c r="B20" s="6" t="n">
        <v>91709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Chardan Healthcare Acquisition 2 Corp. (the “Company”)
is a blank check company incorporated in Delaware on December 19, 2018. The Company was formed for the purpose of entering into a
merger, share exchange, asset acquisition, stock purchase, recapitalization, reorganization or other similar business transaction with
one or more businesses or entities that the Company has not yet identified (a “Business Combination”). Although the Company
is not limited to a particular industry or geographic region for purposes of consummating a Business Combination, the Company intends
to focus on businesses operating in North America in the healthcare industry. The Company is an early stage and emerging growth
company and, as such, the Company is subject to all of the risks associated with early stage and emerging growth companies. The Company will not generate any operating revenues
until after the completion of its initial Business Combination, at the earliest. The Company will generate non-operating income in the
form of interest income from the proceeds derived from the Initial Public Offering. Initial Public Offering The registration statement for the Company’s Initial
Public Offering was declared effective on April 23, 2020. On April 28, 2020, the Company consummated the Initial Public Offering
of 8,500,000 units (the “Units” and, with respect to the shares of Common Stock included in the Units sold, the “Public
Shares”), at $10.00 per Unit, generating gross proceeds of $85,000,000, which is discussed in Note 4. Simultaneously with the closing of the Initial
Public Offering, the Company consummated the sale of 3,500,000 warrants (the “Private Placement Warrants”) at a price of $0.40
per Private Placement Warrant in a private placement to Chardan Investments 2, LLC (the “Sponsor”), generating gross proceeds
of $1,400,000, which is described in Note 4. Following the closing of the Initial Public Offering
on April 28, 2020, an amount of $85,000,000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June 5, 2020, in connection with the underwriters’
election to partially exercise their over-allotment option, the Company consummated the sale of an additional 122,644 Units at $10.00
per Unit, generating total gross proceeds of $1,226,440. A total of $1,226,440 of net proceeds ($10.00 per Unit) were deposited in the
Trust Account. Transaction costs related to the issuances described
above amounted to $762,477, consisting of $500,000 of underwriting fees and $262,477 of other costs. In addition, at March 31, 2021,
$595,821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taxes payable)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and other initial stockholders (collectively, the “Initial Stockholders”) have agreed to (a) vote their Founder Shares
(as defined in Note 5)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April 28,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refore, the actual per-share redemption amount could be less than $10.00.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share, except as to any claims by a third party who executed a waiver of
any right, title, interest or claim of any kind in or to any monies held in the Trust Account or to any claims under the Company’s
indemnity of the underwriters of the Initial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usiness Combination Agreement On March 22, 2021, the Company entered into an
Agreement and Plan of Merger (as it may be amended, supplemented or otherwise modified from time to time, the “Merger Agreement”),
by and among the Company, CHAQ2 Merger Sub, Inc., a Delaware corporation and a wholly owned direct subsidiary of the Company (“Merger
Sub”), and Renovacor, Inc., a Delaware corporation (“Renovacor”). The Merger Agreement provides for, among other
things, the following transactions at the closing: (i) Merger Sub will merge with and into Renovacor, with Renovacor as the surviving
company in the merger and, after giving effect to such merger, continuing as a wholly owned subsidiary of the Company (the “Merger”)
and, in connection with the Merger, (ii) the Company’s name will be changed to Renovacor, Inc. The Merger and the other transactions
contemplated by the Merger Agreement are hereinafter referred to as the “Business Combination”. At the closing of the Business Combination (the
“Closing”), an aggregate of 6,500,000 shares of CHAQ Common Stock, par value $0.0001 per share (“CHAQ Common Stock”),
will be issued to equityholders of Renovacor as of immediately prior to the Closing in respect of all of the equity interests of Renovacor
(the “Aggregate Merger Consideration”). Out of the Aggregate Merger Consideration, each holder of preferred stock of Renovacor,
par value $0.0001 per share (the “Renovacor Preferred Stock”), will be entitled to receive a number of shares of CHAQ Common
Stock equal to the Preferred Per Share Merger Consideration (as defined in the Merger Agreement) with respect to such holder’s shares
of Renovacor Preferred Stock. Each holder of Common Stock of Renovacor, par value $0.0001 per share (the “Renovacor Common Stock”,
and together with the Renovacor Preferred Stock, the “Renovacor Capital Stock”) will be entitled to receive a number of shares
of the Company’s Common Stock equal to the Common Per Share Merger Consideration (as defined in the Merger Agreement) with respect
to such holder’s shares of Renovacor Common Stock. In addition, each option to purchase shares of
Renovacor Common Stock (each, a “Renovacor Option”) outstanding as of immediately prior to the Closing will be converted into
an option to purchase a number of shares of the Company Common Stock (rounded down to the nearest whole number) equal to the product of
the number of shares of Renovacor Common Stock subject to such Renovacor Option and the Common Per Share Merger Consideration (an “Exchanged
Option”), which Exchanged Option shall be subject to the same vesting terms applicable to the Renovacor Option as of immediately
prior to the Closing. Holders of Renovacor Capital Stock and Renovacor
Options will also have the contingent right to receive up to 2,000,000 shares of CHAQ Common Stock in the aggregate (“Earnout Consideration”). PIPE Financing (Private Placement) Concurrently with the execution of the Merger
Agreement, the Company entered into subscription agreements (the “Subscription Agreements”) with certain investors (the “PIPE
Investors”), including the Sponsor, certain holders of Renovacor Capital Stock and other third parties. Pursuant to the Subscription
Agreements, the PIPE Investors agreed to subscribe for and purchase, and the Company agreed to issue and sell to such investors, immediately
following the Closing, an aggregate of 3,000,000 shares of the Company Common Stock for a purchase price of $10.00 per share, for aggregate
gross proceeds of $30,000,000 (the “PIPE Financing”). A portion of the shares of Company Common Stock to be issued and sold
in the PIPE Financing may be issued to certain PIPE Investors in the form of pre-funded warrants (the “Pre-Funded Warrants”)
to purchase shares of Company Common Stock, at an initial purchase price of $9.99 per share underlying the Pre-Funded Warrants. The Pre-Funded
Warrants will be immediately exercisable at an exercise price of $0.01 (subject to a 9.99% beneficial ownership limitation) and will be
exercisable indefinitely. The closing of the PIPE Financing is contingent
upon, among other things, the substantially concurrent consummation of the Business Combination. The Subscription Agreements provide that
the Company will grant the investors in the PIPE Financing certain customary registration rights, including a covenant by the Company
to file a registration statement on Form S-1 registering for resale the shares of the Company Common Stock issued pursuant to the Subscription
Agreements. Going Concern Consideration As of March 31, 2021, the Company had $595,821
in cash held outside of the Trust Account and a working capital deficit of $513,004.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S</t>
        </is>
      </c>
      <c r="B4" s="4" t="inlineStr">
        <is>
          <t xml:space="preserve">NOTE 2. REVISION OF PREVIOUSLY ISSUED FINANCIAL
STATEMENTS On April 12, 2021, the Acting Director of the
Division of Corporation Finance and Acting Chief Accountant of the SEC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provisions that provided for potential changes to the settlement amounts dependent
upon the characteristics of the holder of the warrant, which terms are similar to those contained in the warrant agreement governing the
Company’s warrants. As a result of the SEC Statement, the Company reevaluated the accounting treatment of the 3,500,000 warrants
that were issued to the Company’s sponsor in a private placement that closed concurrently with the closing of the Initial Public
Offering (the “Private Placement Warrants”). The Company previously accounted for the Private Placement Warrants as components
of equity. In further consideration of the guidance in Accounting
Standards Codification (“ASC”) 815-40, Derivatives and Hedging — Contracts in Entity’s Own Equity Fair
Value Measurement The Company complies with the requirements of ASC
340-10-S99-1 and SEC Staff Accounting Bulletin Topic 5A - Expenses of Offering The following tables summarize the effect of the
revision on each financial statement line item as of the dates, and for the period, indicated:
As Previously Reported Adjustment As Revised
Balance Sheet as of April 28, 2020 (audited)
Warrant liability $ — $ 3,080,000 $ 3,080,000
Total liabilities 581,747 3,080,000 3,661,747
Common Stock subject to possible redemption 80,643,120 (3,080,000 ) 77,563,120
Common Stock 288 31 319
Additional paid-in capital 5,019,115 1,689,326 6,708,441
Accumulated deficit (19,393 ) (1,689,357 ) (1,708,750 )
Balance Sheet as of June 30, 2020 (unaudited)
Warrant liability $ — $ 3,115,000 $ 3,115,000
Total liabilities 553,322 3,115,000 3,668,322
Common Stock subject to possible redemption 81,798,769 (3,115,000 ) 78,683,769
Common Stock 260 31 291
Additional paid-in capital 5,089,934 1,654,388 6,744,322
Accumulated deficit (90,185 ) (1,724,357 ) (1,814,542 )
Balance Sheet as of September 30, 2020 (unaudited)
Warrant liability $ — $ 3,010,000 $ 3,010,000
Total liabilities 792,523 3,010,000 3,802,523
Common Stock subject to possible redemption 81,313,960 (3,010,000 ) 78,303,960
Common Stock 265 30 295
Additional paid-in capital 5,574,738 1,619,327 7,194,065
Accumulated deficit (574,999 ) (1,619,357 ) (2,194,356 )
Balance Sheet as of December 31, 2020 (audited)
Warrant liability $ — $ 4,025,000 $ 4,025,000
Total liabilities 859,438 4,025,000 4,884,438
Common Stock subject to possible redemption 81,105,720 (4,025,000 ) 77,080,720
Common Stock 266 41 307
Additional paid-in capital 5,782,977 2,634,316 8,417,293
Retained earnings (accumulated deficit) (783,240 ) (2,634,357 ) (3,417,597 )
Statement of Operations for the Three Months Ended June 30, 2020 (unaudited)
Loss from operations (82,342 ) — (82,342 )
Change in fair value of warrant liability — (35,000 ) (35,000 )
Compensation expense on Private Placement warrants (1,680,000 ) (1,680,000 )
Transaction costs (9,357 ) (9,357 )
Net loss (70,792 ) (1,724,357 ) (1,795,149 )
Weighted average shares outstanding, basic and diluted 3,255,285 658,030 3,913,315
Basic and diluted net loss per common share (0.02 ) (0.44 ) (0.46 )
Statement of Operations for the Three Months Ended September 30, 2020 (unaudited)
Loss from operations (492,799 ) — (492,799 )
Change in fair value of warrant liability — 105,000 105,000
Net loss (484,814 ) 105,000 (379,814 )
Weighted average shares outstanding, basic and diluted 2,595,290 308,000 2,903,290
Basic and diluted net loss per common share (0.19 ) 0.06 (0.13 )
Statement of Operations for the Year Ended December 31, 2020 (audited)
Loss from operations (801,961 ) — (801,961 )
Compensation expense on Private Placement warrants — (1,680,000 ) (1,680,000 )
Transaction costs — (9,357 ) (9,357 )
Change in fair value of warrant liability — (945,000 ) (945,000 )
Net loss (780,770 ) (2,634,357 ) (3,415,127 )
Weighted average shares outstanding, basic and diluted 3,291,003 207,858 3,498,861
Basic and diluted net loss per common share (0.24 ) (0.74 ) (0.98 )
Statement of Cash Flows for the Six Months Ended June 30, 2020 (unaudited)
Cash flow from operating activities:
Net loss $ (87,715 ) $ (1,724,357 ) $ (1,812,072 )
Adjustments to reconcile net loss to net cash and used in operating activities:
Transaction costs incurred in connection with IPO 9,357 9,357
Compensation expense on Private Placement warrants 1,680,000 1,680,000
Change in fair value of warrant liability — (35,000 ) (35,000 )
Supplemental disclosure of non-cash investing and financing activities:
Initial measurement of warrants issued in connection with the Initial Public Offering accounted for as liabilities — 3,080,000 3,080,000
Statement of Cash Flows for the Nine Months Ended September 30, 2020 (unaudited)
Cash flow from operating activities:
Net loss $ (572,529 ) $ (1,619,357 ) $ (2,191,886 )
Adjustments to reconcile net loss to net cash and used in operating activities:
Transaction costs incurred in connection with IPO 9,357 9,357
Compensation expense on Private Placement warrants 1,680,000 1,680,000
Change in fair value of warrant liability — 70,000 70,000
Supplemental disclosure of non-cash investing and financing activities:
Initial measurement of warrants issued in connection with the Initial Public Offering accounted for as liabilities — 3,080,000 3,080,000
Statement of Cash Flows for the Year Ended December 31, 2020 (audited)
Cash flow from operating activities:
Net loss $ (780,770 ) $ (2,634,357 ) $ (3,415,127 )
Adjustments to reconcile net loss to net cash and used in operating activities:
Transaction costs incurred in connection with IPO 9,357 9,357
Compensation expense on Private Placement warrants 1,680,000 1,680,000
Change in fair value of warrant liability — 945,000 945,000
Supplemental disclosure of non-cash investing and financing activities:
Initial classification of Common Stock subject to possible redemption 81,869,560 (4,306,440 ) 77,563,120
Change in value of Common Stock subject to possible redemption (763,840 ) 281,440 (482,400 )
Initial measurement of warrants issued in connection with the Initial Public Offering accounted for as liabilities — 3,080,000 3,08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Investments Held in Trust Account At March 31, 2021, the assets held in the
Trust Account were held in money market funds, which are invested in U.S. Treasury securities. Common
Stock Subject to Possible Redemption The Company
accounts for its Common Stock subject to possible redemption in accordance with the guidance in Accounting Standards Codification (“ASC”)
480, Distinguishing Liabilities from Equity Warrant Liability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dified Black-Scholes model (see Note 10).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Loss Per Share Net loss per common share is computed by dividing
net loss by the weighted average number of shares of Common Stock outstanding during the period, excluding shares of Common Stock subject
to forfeiture. Shares of Common Stock subject to possible redemption at March 31,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7,811,322, shares of Common Stock in the calculation of diluted loss per share,
since the exercise of the warrants are contingent upon the occurrence of future events and would be anti-dilutive. As a result, diluted
net loss per common share is the same as basic net loss per common share for the period presented.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21:27:35Z</dcterms:created>
  <dcterms:modified xmlns:dcterms="http://purl.org/dc/terms/" xmlns:xsi="http://www.w3.org/2001/XMLSchema-instance" xsi:type="dcterms:W3CDTF">2021-05-24T21:27:35Z</dcterms:modified>
</cp:coreProperties>
</file>